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s" sheetId="10" state="visible" r:id="rId10"/>
    <sheet xmlns:r="http://schemas.openxmlformats.org/officeDocument/2006/relationships" name="Unconsolidated Affiliates" sheetId="11" state="visible" r:id="rId11"/>
    <sheet xmlns:r="http://schemas.openxmlformats.org/officeDocument/2006/relationships" name="Revenues" sheetId="12" state="visible" r:id="rId12"/>
    <sheet xmlns:r="http://schemas.openxmlformats.org/officeDocument/2006/relationships" name="Drilling Flee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Contingencies" sheetId="17" state="visible" r:id="rId17"/>
    <sheet xmlns:r="http://schemas.openxmlformats.org/officeDocument/2006/relationships" name="Financial Instruments" sheetId="18" state="visible" r:id="rId18"/>
    <sheet xmlns:r="http://schemas.openxmlformats.org/officeDocument/2006/relationships" name="Significant Accounting Polici_2" sheetId="19" state="visible" r:id="rId19"/>
    <sheet xmlns:r="http://schemas.openxmlformats.org/officeDocument/2006/relationships" name="Revenues (Tables)" sheetId="20" state="visible" r:id="rId20"/>
    <sheet xmlns:r="http://schemas.openxmlformats.org/officeDocument/2006/relationships" name="Drilling Fleet (Tables)" sheetId="21" state="visible" r:id="rId21"/>
    <sheet xmlns:r="http://schemas.openxmlformats.org/officeDocument/2006/relationships" name="Debt (Tables)" sheetId="22" state="visible" r:id="rId22"/>
    <sheet xmlns:r="http://schemas.openxmlformats.org/officeDocument/2006/relationships" name="Loss Per Share (Tables)" sheetId="23" state="visible" r:id="rId23"/>
    <sheet xmlns:r="http://schemas.openxmlformats.org/officeDocument/2006/relationships" name="Financial Instruments (Tables)" sheetId="24" state="visible" r:id="rId24"/>
    <sheet xmlns:r="http://schemas.openxmlformats.org/officeDocument/2006/relationships" name="Business (Details)" sheetId="25" state="visible" r:id="rId25"/>
    <sheet xmlns:r="http://schemas.openxmlformats.org/officeDocument/2006/relationships" name="Unconsolidated Affiliates (Deta" sheetId="26" state="visible" r:id="rId26"/>
    <sheet xmlns:r="http://schemas.openxmlformats.org/officeDocument/2006/relationships" name="Revenues (Disaggregation) (Deta" sheetId="27" state="visible" r:id="rId27"/>
    <sheet xmlns:r="http://schemas.openxmlformats.org/officeDocument/2006/relationships" name="Revenues (Contract liabilities)" sheetId="28" state="visible" r:id="rId28"/>
    <sheet xmlns:r="http://schemas.openxmlformats.org/officeDocument/2006/relationships" name="Revenues (Changes) (Details)" sheetId="29" state="visible" r:id="rId29"/>
    <sheet xmlns:r="http://schemas.openxmlformats.org/officeDocument/2006/relationships" name="Drilling Fleet (Details)" sheetId="30" state="visible" r:id="rId30"/>
    <sheet xmlns:r="http://schemas.openxmlformats.org/officeDocument/2006/relationships" name="Drilling Fleet (Impairment held" sheetId="31" state="visible" r:id="rId31"/>
    <sheet xmlns:r="http://schemas.openxmlformats.org/officeDocument/2006/relationships" name="Drilling Fleet (Impairment he_2" sheetId="32" state="visible" r:id="rId32"/>
    <sheet xmlns:r="http://schemas.openxmlformats.org/officeDocument/2006/relationships" name="Drilling Fleet (Disposal) (Deta" sheetId="33" state="visible" r:id="rId33"/>
    <sheet xmlns:r="http://schemas.openxmlformats.org/officeDocument/2006/relationships" name="Debt (Details)" sheetId="34" state="visible" r:id="rId34"/>
    <sheet xmlns:r="http://schemas.openxmlformats.org/officeDocument/2006/relationships" name="Debt (Maturities) (Details)" sheetId="35" state="visible" r:id="rId35"/>
    <sheet xmlns:r="http://schemas.openxmlformats.org/officeDocument/2006/relationships" name="Debt (Issued) (Details)" sheetId="36" state="visible" r:id="rId36"/>
    <sheet xmlns:r="http://schemas.openxmlformats.org/officeDocument/2006/relationships" name="Debt (Settled) (Details)" sheetId="37" state="visible" r:id="rId37"/>
    <sheet xmlns:r="http://schemas.openxmlformats.org/officeDocument/2006/relationships" name="Income Taxes (Provision) (Detai" sheetId="38" state="visible" r:id="rId38"/>
    <sheet xmlns:r="http://schemas.openxmlformats.org/officeDocument/2006/relationships" name="Income Taxes (Tax Returns) (Det" sheetId="39" state="visible" r:id="rId39"/>
    <sheet xmlns:r="http://schemas.openxmlformats.org/officeDocument/2006/relationships" name="Loss Per Share (Details)" sheetId="40" state="visible" r:id="rId40"/>
    <sheet xmlns:r="http://schemas.openxmlformats.org/officeDocument/2006/relationships" name="Contingencies (Details)" sheetId="41" state="visible" r:id="rId41"/>
    <sheet xmlns:r="http://schemas.openxmlformats.org/officeDocument/2006/relationships" name="Financial Instrum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SFr &quot;#,##0.00_);_(&quot;SFr &quot;(#,##0.00)"/>
    <numFmt numFmtId="167" formatCode="#,##0.00000000_);(#,##0.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373</t>
        </is>
      </c>
    </row>
    <row r="9">
      <c r="A9" s="4" t="inlineStr">
        <is>
          <t>Entity Registrant Name</t>
        </is>
      </c>
      <c r="B9" s="4" t="inlineStr">
        <is>
          <t>Transocean Ltd</t>
        </is>
      </c>
    </row>
    <row r="10">
      <c r="A10" s="4" t="inlineStr">
        <is>
          <t>Entity Incorporation, State or Country Code</t>
        </is>
      </c>
      <c r="B10" s="4" t="inlineStr">
        <is>
          <t>V8</t>
        </is>
      </c>
    </row>
    <row r="11">
      <c r="A11" s="4" t="inlineStr">
        <is>
          <t>Entity Tax Identification Number</t>
        </is>
      </c>
      <c r="B11" s="4" t="inlineStr">
        <is>
          <t>98-0599916</t>
        </is>
      </c>
    </row>
    <row r="12">
      <c r="A12" s="4" t="inlineStr">
        <is>
          <t>Entity Address, Address Line One</t>
        </is>
      </c>
      <c r="B12" s="4" t="inlineStr">
        <is>
          <t>Turmstrasse 30</t>
        </is>
      </c>
    </row>
    <row r="13">
      <c r="A13" s="4" t="inlineStr">
        <is>
          <t>Entity Address, City or Town</t>
        </is>
      </c>
      <c r="B13" s="4" t="inlineStr">
        <is>
          <t>Steinhausen</t>
        </is>
      </c>
    </row>
    <row r="14">
      <c r="A14" s="4" t="inlineStr">
        <is>
          <t>Entity Address, Country</t>
        </is>
      </c>
      <c r="B14" s="4" t="inlineStr">
        <is>
          <t>CH</t>
        </is>
      </c>
    </row>
    <row r="15">
      <c r="A15" s="4" t="inlineStr">
        <is>
          <t>Entity Address, Postal Zip Code</t>
        </is>
      </c>
      <c r="B15" s="4" t="inlineStr">
        <is>
          <t>6312</t>
        </is>
      </c>
    </row>
    <row r="16">
      <c r="A16" s="4" t="inlineStr">
        <is>
          <t>City Area Code</t>
        </is>
      </c>
      <c r="B16" s="4" t="inlineStr">
        <is>
          <t>+41 (41)</t>
        </is>
      </c>
    </row>
    <row r="17">
      <c r="A17" s="4" t="inlineStr">
        <is>
          <t>Local Phone Number</t>
        </is>
      </c>
      <c r="B17" s="4" t="inlineStr">
        <is>
          <t>749-0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14612545</v>
      </c>
    </row>
    <row r="25">
      <c r="A25" s="4" t="inlineStr">
        <is>
          <t>Entity Central Index Key</t>
        </is>
      </c>
      <c r="B25" s="4" t="inlineStr">
        <is>
          <t>0001451505</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Shares</t>
        </is>
      </c>
    </row>
    <row r="31">
      <c r="A31" s="3" t="inlineStr">
        <is>
          <t>Document and Entity Information</t>
        </is>
      </c>
    </row>
    <row r="32">
      <c r="A32" s="4" t="inlineStr">
        <is>
          <t>Title of 12(b) Security</t>
        </is>
      </c>
      <c r="B32" s="4" t="inlineStr">
        <is>
          <t>Shares</t>
        </is>
      </c>
    </row>
    <row r="33">
      <c r="A33" s="4" t="inlineStr">
        <is>
          <t>Trading Symbol</t>
        </is>
      </c>
      <c r="B33" s="4" t="inlineStr">
        <is>
          <t>RIG</t>
        </is>
      </c>
    </row>
    <row r="34">
      <c r="A34" s="4" t="inlineStr">
        <is>
          <t>Security Exchange Name</t>
        </is>
      </c>
      <c r="B34" s="4" t="inlineStr">
        <is>
          <t>NYSE</t>
        </is>
      </c>
    </row>
    <row r="35">
      <c r="A35" s="4" t="inlineStr">
        <is>
          <t>0.50% Exchangeable Bonds due January 2023</t>
        </is>
      </c>
    </row>
    <row r="36">
      <c r="A36" s="3" t="inlineStr">
        <is>
          <t>Document and Entity Information</t>
        </is>
      </c>
    </row>
    <row r="37">
      <c r="A37" s="4" t="inlineStr">
        <is>
          <t>Title of 12(b) Security</t>
        </is>
      </c>
      <c r="B37" s="4" t="inlineStr">
        <is>
          <t>0.50% Exchangeable Senior Bonds due 2023</t>
        </is>
      </c>
    </row>
    <row r="38">
      <c r="A38" s="4" t="inlineStr">
        <is>
          <t>Trading Symbol</t>
        </is>
      </c>
      <c r="B38" s="4" t="inlineStr">
        <is>
          <t>RIG/23</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Standards Updates</t>
        </is>
      </c>
      <c r="B1" s="2" t="inlineStr">
        <is>
          <t>6 Months Ended</t>
        </is>
      </c>
    </row>
    <row r="2">
      <c r="B2" s="2" t="inlineStr">
        <is>
          <t>Jun. 30, 2020</t>
        </is>
      </c>
    </row>
    <row r="3">
      <c r="A3" s="3" t="inlineStr">
        <is>
          <t>Accounting Standards Updates</t>
        </is>
      </c>
    </row>
    <row r="4">
      <c r="A4" s="4" t="inlineStr">
        <is>
          <t>Accounting Standards Updates</t>
        </is>
      </c>
      <c r="B4" s="4" t="inlineStr">
        <is>
          <t>Note 3—Accounting Standards Update Recently adopted accounting standards Financial instruments –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consolidated Affiliates</t>
        </is>
      </c>
      <c r="B1" s="2" t="inlineStr">
        <is>
          <t>6 Months Ended</t>
        </is>
      </c>
    </row>
    <row r="2">
      <c r="B2" s="2" t="inlineStr">
        <is>
          <t>Jun. 30, 2020</t>
        </is>
      </c>
    </row>
    <row r="3">
      <c r="A3" s="3" t="inlineStr">
        <is>
          <t>Unconsolidated Affiliates</t>
        </is>
      </c>
    </row>
    <row r="4">
      <c r="A4" s="4" t="inlineStr">
        <is>
          <t>Unconsolidated Affiliates</t>
        </is>
      </c>
      <c r="B4" s="4" t="inlineStr">
        <is>
          <t>Note 4—Unconsolidated Affiliates Investments Transocean Norge . aggregate cash contribution of $6 million and $59 million, respectively, to Orion. In the three months ended June 30, 2020, we recognized a loss of $59 million, which had no tax effect, recorded in other, net, associated with the impairment of our investment in Orion upon determination that the carrying amount of our equity-method investment exceeded the estimated fair value and that the impairment was other than temporary. We estimated the fair value of our investment using the income method, which required us to use significant unobservable inputs, representative of a Level 3 fair value measurement, including applying an assumed discount rate of 12 percent and making assumptions about the future performance of the investment, including future demand and supply for harsh environment floaters, rig utilization, revenue efficiency and dayrates. At June 30, 2020 and December 31, 2019, the aggregate carrying amount of our investment in Orion was $106 million and $164 million, respectively, recorded in other assets. Related party transactions Transocean Norge Transocean No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0</t>
        </is>
      </c>
    </row>
    <row r="3">
      <c r="A3" s="3" t="inlineStr">
        <is>
          <t>Revenues</t>
        </is>
      </c>
    </row>
    <row r="4">
      <c r="A4" s="4" t="inlineStr">
        <is>
          <t>Revenues</t>
        </is>
      </c>
      <c r="B4" s="4" t="inlineStr">
        <is>
          <t>Note 5—Revenues Overview In June 2020, we entered into a settlement and mutual release agreement with a customer, which provided for the final settlement of disputes related to performance obligations satisfied in prior periods. In connection with the settlement, among other things, our customer agreed to pay us $185 million in four equal installments through January 15, 2023. In the three and six months ended June 30, 2020, we recognized revenues of $177 million, representing the discounted value of the future payments, and recorded corresponding accounts receivable and other assets of $89 million and $88 million, respectively, net of imputed interest, which we will recognize in interest income over the scheduled payment period. In the six months ended June 30, 2019, we recognized revenues of $10 million, recognized on a cash basis, for performance obligations satisfied for another customer in prior periods. Disaggregation ​ ​ ​ ​ ​ ​ ​ ​ ​ ​ ​ ​ ​ ​ ​ ​ ​ ​ ​ ​ ​ ​ ​ ​ ​ ​ ​ ​ ​ ​ ​ ​ ​ ​ ​ ​ Three months ended June 30, 2020 ​ ​ Three months ended June 30, 2019 ​ ​ U.S. Norway Brazil Other Total U.S. Norway Brazil Other Total ​ ​ ​ ​ ​ ​ ​ ​ ​ ​ ​ ​ ​ ​ ​ ​ ​ ​ ​ ​ ​ ​ ​ ​ ​ ​ ​ ​ ​ ​ ​ ​ ​ Ultra-deepwater floaters $ 440 ​ $ — ​ $ 57 ​ $ 139 ​ $ 636 ​ $ 309 ​ $ — ​ $ 28 ​ $ 149 ​ $ 486 ​ Harsh environment floaters ​ ​ — ​ ​ 207 ​ ​ — ​ ​ 86 ​ ​ 293 ​ ​ ​ — ​ ​ 173 ​ ​ — ​ ​ 78 ​ ​ 251 ​ Deepwater floaters ​ ​ — ​ ​ — ​ ​ — ​ ​ — ​ ​ — ​ ​ ​ — ​ ​ — ​ ​ — ​ ​ 1 ​ ​ 1 ​ Midwater floaters ​ ​ — ​ ​ — ​ ​ — ​ ​ 1 ​ ​ 1 ​ ​ ​ — ​ ​ — ​ ​ — ​ ​ 20 ​ ​ 20 ​ Total revenues $ 440 ​ $ 207 ​ $ 57 ​ $ 226 ​ $ 930 ​ $ 309 ​ $ 173 ​ $ 28 ​ $ 248 ​ $ 758 ​ ​ ​ ​ ​ ​ ​ ​ ​ ​ ​ ​ ​ ​ ​ ​ ​ ​ ​ ​ ​ ​ ​ ​ ​ ​ ​ ​ ​ ​ ​ ​ ​ ​ ​ ​ ​ ​ Six months ended June 30, 2020 ​ ​ Six months ended June 30, 2019 ​ ​ U.S. Norway Brazil Other Total U.S. Norway Brazil Other Total ​ ​ ​ ​ ​ ​ ​ ​ ​ ​ ​ ​ ​ ​ ​ ​ ​ ​ ​ ​ ​ ​ ​ ​ ​ ​ ​ ​ ​ ​ ​ ​ ​ Ultra-deepwater floaters $ 727 ​ $ — ​ $ 116 ​ $ 321 ​ $ 1,164 ​ $ 623 ​ $ — ​ $ 54 ​ $ 285 ​ $ 962 ​ Harsh environment floaters ​ ​ — ​ ​ 414 ​ ​ — ​ ​ 99 ​ ​ 513 ​ ​ ​ — ​ ​ 354 ​ ​ — ​ ​ 155 ​ ​ 509 ​ Deepwater floaters ​ ​ — ​ ​ — ​ ​ — ​ ​ — ​ ​ — ​ ​ ​ — ​ ​ — ​ ​ 6 ​ ​ 1 ​ ​ 7 ​ Midwater floaters ​ ​ — ​ ​ — ​ ​ — ​ ​ 12 ​ ​ 12 ​ ​ ​ — ​ ​ — ​ ​ — ​ ​ 34 ​ ​ 34 ​ Total revenues $ 727 ​ $ 414 ​ $ 116 ​ $ 432 ​ $ 1,689 ​ $ 623 ​ $ 354 ​ $ 60 ​ $ 475 ​ $ 1,512 ​ ​ Contract liabilities ​ ​ ​ ​ ​ ​ ​ ​ ​ ​ ​ June 30, ​ December 31, ​ ​ 2020 2019 Deferred contract revenues, recorded in other current liabilities $ 149 ​ $ 100 ​ Deferred contract revenues, recorded in other long-term liabilities ​ ​ 370 ​ ​ 429 ​ Total contract liabilities $ 519 ​ $ 529 ​ Significant changes in contract liabilities were as follows (in millions): ​ ​ ​ ​ ​ ​ ​ ​ ​ ​ Six months ended ​ ​ ​ June 30, ​ ​ 2020 2019 Total contract liabilities, beginning of period ​ $ 529 ​ $ 486 ​ Decrease due to recognition of revenues for goods and services ​ ​ (108) ​ ​ (58) ​ Increase due to goods and services transferred over time ​ ​ 98 ​ ​ 62 ​ Total contract liabilities, end of period ​ $ 519 ​ $ 49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illing Fleet</t>
        </is>
      </c>
      <c r="B1" s="2" t="inlineStr">
        <is>
          <t>6 Months Ended</t>
        </is>
      </c>
    </row>
    <row r="2">
      <c r="B2" s="2" t="inlineStr">
        <is>
          <t>Jun. 30, 2020</t>
        </is>
      </c>
    </row>
    <row r="3">
      <c r="A3" s="3" t="inlineStr">
        <is>
          <t>Drilling Fleet</t>
        </is>
      </c>
    </row>
    <row r="4">
      <c r="A4" s="4" t="inlineStr">
        <is>
          <t>Drilling Fleet</t>
        </is>
      </c>
      <c r="B4" s="4" t="inlineStr">
        <is>
          <t>Note 6—Drilling Fleet Construction work in progress ​ ​ ​ ​ ​ ​ ​ ​ ​ ​ ​ Six months ended ​ ​ ​ June 30, ​ ​ 2020 2019 Construction work in progress, beginning of period $ 753 ​ $ 632 ​ ​ ​ ​ ​ ​ ​ ​ ​ Capital expenditures ​ ​ ​ ​ ​ ​ ​ Newbuild construction program ​ ​ 70 ​ ​ 41 ​ Other equipment and construction projects ​ ​ 83 ​ ​ 97 ​ Total capital expenditures ​ ​ 153 ​ ​ 138 ​ Changes in accrued capital additions ​ ​ (31) ​ ​ 21 ​ Property and equipment placed into service ​ ​ (98) ​ ​ (76) ​ Construction work in progress, end of period $ 777 ​ $ 715 ​ ​ Impairments of assets held and used Impairments of assets held for sale GSF Development Driller II, Polar Pioneer Songa Dee Sedco 711, Sedco 714 Transocean 712, Dispositions Sedco 714 net cash proceeds of $2 million associated with the disposal of these assets, and we received aggregate net cash proceeds of $1 million associated with the disposal of assets unrelated to rig sales. During the six months ended June 30, 2019, we completed the sale of the ultra-deepwater floaters Deepwater Frontier Deepwater Millennium Eirik Raude Jack Bates Transocean 706 Actinia Songa Delta Assets held for sale GSF Development Driller II Polar Pioneer Songa Dee Sedco 711 Transocean 7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Note 7—Debt Overview Outstanding debt ​ ​ ​ ​ ​ ​ ​ ​ ​ ​ ​ ​ ​ ​ ​ ​ ​ ​ Principal amount ​ ​ Carrying amount ​ ​ June 30, ​ December 31, ​ June 30, ​ December 31, ​ 2020 2019 2020 2019 6.50% Senior Notes due November 2020 ​ $ 198 ​ $ 206 ​ ​ $ 198 ​ $ 206 ​ 6.375% Senior Notes due December 2021 ​ ​ 184 ​ ​ 222 ​ ​ ​ 184 ​ ​ 221 ​ 5.52% Senior Secured Notes due May 2022 ​ ​ 156 ​ ​ 200 ​ ​ ​ 155 ​ ​ 198 ​ 3.80% Senior Notes due October 2022 ​ ​ 182 ​ ​ 190 ​ ​ ​ 181 ​ ​ 189 ​ 0.50% Exchangeable Bonds due January 2023 ​ ​ 863 ​ ​ 863 ​ ​ ​ 862 ​ ​ 862 ​ 5.375% Senior Secured Notes due May 2023 ​ ​ 503 ​ ​ 525 ​ ​ ​ 498 ​ ​ 518 ​ 9.00% Senior Notes due July 2023 ​ ​ — ​ ​ 714 ​ ​ ​ — ​ ​ 701 ​ 5.875% Senior Secured Notes due January 2024 ​ ​ 626 ​ ​ 667 ​ ​ ​ 616 ​ ​ 656 ​ 7.75% Senior Secured Notes due October 2024 ​ ​ 390 ​ ​ 420 ​ ​ ​ 383 ​ ​ 412 ​ 6.25% Senior Secured Notes due December 2024 ​ ​ 406 ​ ​ 437 ​ ​ ​ 399 ​ ​ 430 ​ 6.125% Senior Secured Notes due August 2025 ​ ​ 501 ​ ​ 534 ​ ​ ​ 493 ​ ​ 525 ​ 7.25% Senior Notes due November 2025 ​ ​ 750 ​ ​ 750 ​ ​ ​ 738 ​ ​ 737 ​ 7.50% Senior Notes due January 2026 ​ ​ 750 ​ ​ 750 ​ ​ ​ 744 ​ ​ 743 ​ 6.875% Senior Secured Notes due February 2027 ​ ​ 550 ​ ​ 550 ​ ​ ​ 542 ​ ​ 541 ​ 8.00% Senior Notes due February 2027 ​ ​ 750 ​ ​ — ​ ​ ​ 743 ​ ​ — ​ 7.45% Notes due April 2027 ​ ​ 88 ​ ​ 88 ​ ​ ​ 86 ​ ​ 86 ​ 8.00% Debentures due April 2027 ​ ​ 57 ​ ​ 57 ​ ​ ​ 57 ​ ​ 57 ​ 7.00% Notes due June 2028 ​ ​ 300 ​ ​ 300 ​ ​ ​ 305 ​ ​ 306 ​ 7.50% Notes due April 2031 ​ ​ 588 ​ ​ 588 ​ ​ ​ 585 ​ ​ 585 ​ 6.80% Senior Notes due March 2038 ​ ​ 1,000 ​ ​ 1,000 ​ ​ ​ 992 ​ ​ 991 ​ 7.35% Senior Notes due December 2041 ​ ​ 300 ​ ​ 300 ​ ​ ​ 297 ​ ​ 297 ​ Total debt ​ ​ 9,142 ​ ​ 9,361 ​ ​ ​ 9,058 ​ ​ 9,261 ​ ​ ​ ​ ​ ​ ​ ​ ​ ​ ​ ​ ​ ​ ​ ​ Less debt due within one year ​ ​ ​ ​ ​ ​ ​ ​ ​ ​ ​ ​ ​ ​ 6.50% Senior Notes due November 2020 ​ ​ 198 ​ ​ 206 ​ ​ ​ 198 ​ ​ 206 ​ 5.52% Senior Secured Notes due May 2022 ​ ​ 90 ​ ​ 88 ​ ​ ​ 90 ​ ​ 87 ​ 5.375% Senior Secured Notes due May 2023 ​ ​ 31 ​ ​ 16 ​ ​ ​ 29 ​ ​ 14 ​ 5.875% Senior Secured Notes due January 2024 ​ ​ 83 ​ ​ 83 ​ ​ ​ 79 ​ ​ 79 ​ 7.75% Senior Secured Notes due October 2024 ​ ​ 60 ​ ​ 60 ​ ​ ​ 58 ​ ​ 58 ​ 6.25% Senior Secured Notes due December 2024 ​ ​ 62 ​ ​ 62 ​ ​ ​ 60 ​ ​ 60 ​ 6.125% Senior Secured Notes due August 2025 ​ ​ 66 ​ ​ 66 ​ ​ ​ 64 ​ ​ 64 ​ Total debt due within one year ​ ​ 590 ​ ​ 581 ​ ​ ​ 578 ​ ​ 568 ​ Total long-term debt $ 8,552 ​ $ 8,780 ​ $ 8,480 ​ $ 8,693 ​ ​ Scheduled maturities ​ ​ ​ ​ ​ ​ ​ Total Twelve months ending June 30, ​ ​ ​ ​ 2021 ​ $ 590 ​ 2022 ​ ​ 618 ​ 2023 ​ ​ 1,793 ​ 2024 ​ ​ 643 ​ 2025 ​ ​ 455 ​ Thereafter ​ ​ 5,043 ​ Total principal amount of debt ​ ​ 9,142 ​ Total debt-related balances, net ​ ​ (84) ​ Total carrying amount of debt ​ $ 9,058 ​ ​ Secured Credit Facility Interest rate adjustments Exchangeable bonds 97.29756 Debt issuances Priority guaranteed senior unsecured notes Senior secured notes Deepwater Poseidon On May 24, 2019, we issued $525 million aggregate principal amount of 5.375% senior secured notes due May 2023 (the “5.375% Senior Secured Notes”), and we received aggregate cash proceeds of $517 million, net of discount and issue costs. The 5.375% Senior Secured Notes are secured by the assets and earnings associated with the ultra-deepwater floaters Transocean Endurance Transocean Equinox Debt retirements During the six months ended June 30, 2020 and 2019, we retired certain notes as a result of redemptions, tender offers and open market repurchases. On February 18, 2020, we made a payment to redeem in full, together with a make-whole provision, our outstanding 9.00% senior notes due July 2023. On February 5, 2019, we completed cash tender offers to purchase certain notes validly tendered. Additionally, during the six months ended June 30, 2020 and 2019, we repurchased in the open market certain notes. The aggregate principal amounts, cash payments and recognized gain or loss for such transactions were as follows (in millions): ​ ​ ​ ​ ​ ​ ​ ​ ​ ​ ​ ​ ​ ​ ​ ​ ​ ​ ​ ​ ​ ​ ​ Six months ended June 30, ​ ​ ​ 2020 ​ 2019 ​ ​ Redeemed Repurchased Total Tendered Repurchased Total 6.50% Senior Notes due November 2020 ​ $ — ​ $ 8 ​ $ 8 ​ $ 57 ​ $ — ​ $ 57 ​ 6.375% Senior Notes due December 2021 ​ ​ — ​ ​ 38 ​ ​ 38 ​ ​ 63 ​ ​ 15 ​ ​ 78 ​ 3.80% Senior Notes due October 2022 ​ ​ — ​ ​ 8 ​ ​ 8 ​ ​ 190 ​ ​ 3 ​ ​ 193 ​ 5.375% Senior Secured Notes due May 2023 ​ ​ — ​ ​ 22 ​ ​ 22 ​ ​ — ​ ​ — ​ ​ — ​ 9.00% Senior Notes due July 2023 ​ ​ 714 ​ ​ — ​ ​ 714 ​ ​ 200 ​ ​ 112 ​ ​ 312 ​ Aggregate principal amount retired ​ $ 714 ​ $ 76 ​ $ 790 ​ $ 510 ​ $ 130 ​ $ 640 ​ ​ ​ ​ ​ ​ ​ ​ ​ ​ ​ ​ ​ ​ ​ ​ ​ ​ ​ ​ ​ Aggregate cash payment ​ $ 767 ​ $ 63 ​ $ 830 ​ $ 522 ​ $ 136 ​ $ 658 ​ Aggregate net gain (loss) ​ $ (65) ​ $ 12 ​ $ (53) ​ $ (18) ​ $ (9) ​ $ (2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8—Income Taxes Tax provision and rate Tax returns Brazil tax investigations Other tax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0</t>
        </is>
      </c>
    </row>
    <row r="3">
      <c r="A3" s="3" t="inlineStr">
        <is>
          <t>Loss Per Share</t>
        </is>
      </c>
    </row>
    <row r="4">
      <c r="A4" s="4" t="inlineStr">
        <is>
          <t>Loss Per Share</t>
        </is>
      </c>
      <c r="B4" s="4" t="inlineStr">
        <is>
          <t>Note 9—Loss Per Share The numerator and denominator used to compute loss per share were as follows (in millions, except per share data): ​ ​ ​ ​ ​ ​ ​ ​ ​ ​ ​ ​ ​ ​ ​ ​ ​ ​ ​ ​ ​ ​ ​ ​ ​ ​ ​ ​ Three months ended June 30, ​ Six months ended June 30, ​ ​ ​ 2020 ​ 2019 ​ 2020 ​ 2019 ​ ​ Basic Diluted Basic Diluted Basic Diluted Basic Diluted Numerator for loss per share ​ ​ ​ ​ ​ ​ ​ ​ ​ ​ ​ ​ ​ ​ ​ ​ ​ ​ ​ ​ ​ ​ ​ ​ ​ Net loss attributable to controlling interest ​ $ (497) ​ $ (497) ​ $ (208) ​ $ (208) ​ $ (889) ​ $ (889) ​ $ (379) ​ $ (379) ​ ​ ​ ​ ​ ​ ​ ​ ​ ​ ​ ​ ​ ​ ​ ​ ​ ​ ​ ​ ​ ​ ​ ​ ​ ​ ​ Denominator for loss per share ​ ​ ​ ​ ​ ​ ​ ​ ​ ​ ​ ​ ​ ​ ​ ​ ​ ​ ​ ​ ​ ​ ​ ​ ​ Weighted-average shares outstanding ​ ​ 614 ​ ​ 614 ​ ​ 611 ​ ​ 611 ​ ​ 614 ​ ​ 614 ​ ​ 611 ​ ​ 611 ​ Effect of share-based awards and other equity instruments ​ ​ 1 ​ ​ 1 ​ ​ 1 ​ ​ 1 ​ ​ 1 ​ ​ 1 ​ ​ 1 ​ ​ 1 ​ Weighted-average shares for per share calculation ​ ​ 615 ​ ​ 615 ​ ​ 612 ​ ​ 612 ​ ​ 615 ​ ​ 615 ​ ​ 612 ​ ​ 612 ​ ​ ​ ​ ​ ​ ​ ​ ​ ​ ​ ​ ​ ​ ​ ​ ​ ​ ​ ​ ​ ​ ​ ​ ​ ​ ​ Loss per share ​ $ (0.81) ​ $ (0.81) ​ $ (0.34) ​ $ (0.34) ​ $ (1.45) ​ $ (1.45) ​ $ (0.62) ​ $ (0.62) ​ ​ In the three and six months ended June 30, 2020, we excluded from the calculation 14.8 million and 13.0 million share-based awards, respectively, since the effect would have been anti-dilutive. In the three and six months ended June 30, 2019, we excluded from the calculation 12.6 million and 12.2 million share-based awards, respectively, since the effect would have been anti-dilutive. In the three and six months ended June 30, 2020, we excluded from the calculation 84.0 million shares issuable upon conversion of the Exchangeable Bonds since the effect would have been anti-dilutive. In the three and six months ended June 30, 2019, we excluded from the calculation 84.0 million shares issuable upon conversion of the Exchangeable Bonds sinc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0</t>
        </is>
      </c>
    </row>
    <row r="3">
      <c r="A3" s="3" t="inlineStr">
        <is>
          <t>Contingencies</t>
        </is>
      </c>
    </row>
    <row r="4">
      <c r="A4" s="4" t="inlineStr">
        <is>
          <t>Commitments</t>
        </is>
      </c>
      <c r="B4" s="4" t="inlineStr">
        <is>
          <t>Note 10—Contingencies Legal proceedings Macondo well incident Deepwater Horizon Deepwater Horizon At December 31, 2019, the remaining liability for estimated loss contingencies that we believe were probable and for which a reasonable estimate could be made was $124 million, recorded in other current liabilities, the majority of which is related to the settlement agreement that we and the Plaintiff Steering Committee filed with the MDL Court in May 2015 (the “PSC Settlement Agreement”), which was approved by the MDL Court on February 15, 2017. Through the PSC Settlement Agreement, we agreed to pay a total of $212 million to be allocated between two classes of plaintiffs in exchange for a release of all respective claims each class has against us. As required under the PSC Settlement Agreement, we deposited the settlement amount into an escrow account established by the MDL Court. In June 2020, the MDL Court released the assets held in the escrow account to satisfy our remaining obligations under the PSC Settlement Agreement. At December 31, 2019, the balance held in the escrow account was $125 million, recorded in restricted cash accounts and investments. Asbestos litigation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June 30, 2020, the subsidiary was a defendant in approximately 222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September 2018, the subsidiary and certain insurers agreed to a settlement of outstanding disputes that leaves the subsidiary with funding, including cash, annuities and coverage in place settlement, that we believe will be sufficient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Other matter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e do not expect the ultimate liability, if any, resulting from all environmental matters, and known potential legal claims that are likely to be asserted, to have a material adverse effect on our condensed consolidated statement of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Note 11—Financial Instruments Overview ​ ​ ​ ​ ​ ​ ​ ​ ​ ​ ​ ​ ​ ​ ​ ​ ​ June 30, 2020 ​ December 31, 2019 ​ ​ Carrying ​ Fair ​ Carrying ​ Fair ​ amount value amount value Cash and cash equivalents $ 1,511 ​ $ 1,511 ​ $ 1,790 ​ $ 1,790 ​ Restricted cash and cash equivalents ​ ​ 437 ​ ​ 437 ​ ​ 558 ​ ​ 558 ​ Long-term debt, including current maturities ​ ​ 9,058 ​ ​ 5,553 ​ ​ 9,261 ​ ​ 8,976 ​ ​ We estimated the fair value of each class of financial instruments by applying the following methods and assumptions: Cash and cash equivalents Restricted cash and cash equivalents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4"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Presentation</t>
        </is>
      </c>
      <c r="B4" s="4" t="inlineStr">
        <is>
          <t>Presentation</t>
        </is>
      </c>
    </row>
    <row r="5">
      <c r="A5" s="4" t="inlineStr">
        <is>
          <t>Accounting estimates</t>
        </is>
      </c>
      <c r="B5" s="4" t="inlineStr">
        <is>
          <t>Accounting estimates</t>
        </is>
      </c>
    </row>
    <row r="6">
      <c r="A6" s="4" t="inlineStr">
        <is>
          <t>Fair value measurements</t>
        </is>
      </c>
      <c r="B6" s="4" t="inlineStr">
        <is>
          <t>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Revenues</t>
        </is>
      </c>
      <c r="B4" s="6" t="n">
        <v>930</v>
      </c>
      <c r="C4" s="6" t="n">
        <v>758</v>
      </c>
      <c r="D4" s="6" t="n">
        <v>1689</v>
      </c>
      <c r="E4" s="6" t="n">
        <v>1512</v>
      </c>
    </row>
    <row r="5">
      <c r="A5" s="4" t="inlineStr">
        <is>
          <t>Revenue from Contract with Customer, Product and Service [Extensible List]</t>
        </is>
      </c>
      <c r="B5" s="4" t="inlineStr">
        <is>
          <t>us-gaap:OilAndGasServiceMember</t>
        </is>
      </c>
      <c r="C5" s="4" t="inlineStr">
        <is>
          <t>us-gaap:OilAndGasServiceMember</t>
        </is>
      </c>
      <c r="D5" s="4" t="inlineStr">
        <is>
          <t>us-gaap:OilAndGasServiceMember</t>
        </is>
      </c>
      <c r="E5" s="4" t="inlineStr">
        <is>
          <t>us-gaap:OilAndGasServiceMember</t>
        </is>
      </c>
    </row>
    <row r="6">
      <c r="A6" s="3" t="inlineStr">
        <is>
          <t>Costs and expenses</t>
        </is>
      </c>
    </row>
    <row r="7">
      <c r="A7" s="4" t="inlineStr">
        <is>
          <t>Operating and maintenance</t>
        </is>
      </c>
      <c r="B7" s="6" t="n">
        <v>525</v>
      </c>
      <c r="C7" s="6" t="n">
        <v>510</v>
      </c>
      <c r="D7" s="6" t="n">
        <v>1065</v>
      </c>
      <c r="E7" s="6" t="n">
        <v>1018</v>
      </c>
    </row>
    <row r="8">
      <c r="A8" s="4" t="inlineStr">
        <is>
          <t>Cost, Product and Service [Extensible List]</t>
        </is>
      </c>
      <c r="B8" s="4" t="inlineStr">
        <is>
          <t>us-gaap:OilAndGasServiceMember</t>
        </is>
      </c>
      <c r="C8" s="4" t="inlineStr">
        <is>
          <t>us-gaap:OilAndGasServiceMember</t>
        </is>
      </c>
      <c r="D8" s="4" t="inlineStr">
        <is>
          <t>us-gaap:OilAndGasServiceMember</t>
        </is>
      </c>
      <c r="E8" s="4" t="inlineStr">
        <is>
          <t>us-gaap:OilAndGasServiceMember</t>
        </is>
      </c>
    </row>
    <row r="9">
      <c r="A9" s="4" t="inlineStr">
        <is>
          <t>Depreciation and amortization</t>
        </is>
      </c>
      <c r="B9" s="6" t="n">
        <v>196</v>
      </c>
      <c r="C9" s="6" t="n">
        <v>219</v>
      </c>
      <c r="D9" s="6" t="n">
        <v>402</v>
      </c>
      <c r="E9" s="6" t="n">
        <v>436</v>
      </c>
    </row>
    <row r="10">
      <c r="A10" s="4" t="inlineStr">
        <is>
          <t>General and administrative</t>
        </is>
      </c>
      <c r="B10" s="5" t="n">
        <v>45</v>
      </c>
      <c r="C10" s="5" t="n">
        <v>45</v>
      </c>
      <c r="D10" s="5" t="n">
        <v>88</v>
      </c>
      <c r="E10" s="5" t="n">
        <v>94</v>
      </c>
    </row>
    <row r="11">
      <c r="A11" s="4" t="inlineStr">
        <is>
          <t>Total costs and expenses</t>
        </is>
      </c>
      <c r="B11" s="5" t="n">
        <v>766</v>
      </c>
      <c r="C11" s="5" t="n">
        <v>774</v>
      </c>
      <c r="D11" s="5" t="n">
        <v>1555</v>
      </c>
      <c r="E11" s="5" t="n">
        <v>1548</v>
      </c>
    </row>
    <row r="12">
      <c r="A12" s="4" t="inlineStr">
        <is>
          <t>Loss on impairment</t>
        </is>
      </c>
      <c r="B12" s="5" t="n">
        <v>429</v>
      </c>
      <c r="C12" s="5" t="n">
        <v>1</v>
      </c>
      <c r="D12" s="5" t="n">
        <v>597</v>
      </c>
      <c r="E12" s="5" t="n">
        <v>1</v>
      </c>
    </row>
    <row r="13">
      <c r="A13" s="4" t="inlineStr">
        <is>
          <t>Gain (loss) on disposal of assets, net</t>
        </is>
      </c>
      <c r="B13" s="5" t="n">
        <v>1</v>
      </c>
      <c r="C13" s="5" t="n">
        <v>-10</v>
      </c>
      <c r="E13" s="5" t="n">
        <v>-3</v>
      </c>
    </row>
    <row r="14">
      <c r="A14" s="4" t="inlineStr">
        <is>
          <t>Operating loss</t>
        </is>
      </c>
      <c r="B14" s="5" t="n">
        <v>-264</v>
      </c>
      <c r="C14" s="5" t="n">
        <v>-27</v>
      </c>
      <c r="D14" s="5" t="n">
        <v>-463</v>
      </c>
      <c r="E14" s="5" t="n">
        <v>-40</v>
      </c>
    </row>
    <row r="15">
      <c r="A15" s="3" t="inlineStr">
        <is>
          <t>Other income (expense), net</t>
        </is>
      </c>
    </row>
    <row r="16">
      <c r="A16" s="4" t="inlineStr">
        <is>
          <t>Interest income</t>
        </is>
      </c>
      <c r="B16" s="5" t="n">
        <v>4</v>
      </c>
      <c r="C16" s="5" t="n">
        <v>12</v>
      </c>
      <c r="D16" s="5" t="n">
        <v>13</v>
      </c>
      <c r="E16" s="5" t="n">
        <v>22</v>
      </c>
    </row>
    <row r="17">
      <c r="A17" s="4" t="inlineStr">
        <is>
          <t>Interest expense, net of amounts capitalized</t>
        </is>
      </c>
      <c r="B17" s="5" t="n">
        <v>-153</v>
      </c>
      <c r="C17" s="5" t="n">
        <v>-168</v>
      </c>
      <c r="D17" s="5" t="n">
        <v>-313</v>
      </c>
      <c r="E17" s="5" t="n">
        <v>-334</v>
      </c>
    </row>
    <row r="18">
      <c r="A18" s="4" t="inlineStr">
        <is>
          <t>Gain (loss) on retirement of debt</t>
        </is>
      </c>
      <c r="B18" s="5" t="n">
        <v>4</v>
      </c>
      <c r="C18" s="5" t="n">
        <v>-9</v>
      </c>
      <c r="D18" s="5" t="n">
        <v>-53</v>
      </c>
      <c r="E18" s="5" t="n">
        <v>-27</v>
      </c>
    </row>
    <row r="19">
      <c r="A19" s="4" t="inlineStr">
        <is>
          <t>Other, net</t>
        </is>
      </c>
      <c r="B19" s="5" t="n">
        <v>-56</v>
      </c>
      <c r="C19" s="5" t="n">
        <v>23</v>
      </c>
      <c r="D19" s="5" t="n">
        <v>-44</v>
      </c>
      <c r="E19" s="5" t="n">
        <v>31</v>
      </c>
    </row>
    <row r="20">
      <c r="A20" s="4" t="inlineStr">
        <is>
          <t>Total other income (expense), net</t>
        </is>
      </c>
      <c r="B20" s="5" t="n">
        <v>-201</v>
      </c>
      <c r="C20" s="5" t="n">
        <v>-142</v>
      </c>
      <c r="D20" s="5" t="n">
        <v>-397</v>
      </c>
      <c r="E20" s="5" t="n">
        <v>-308</v>
      </c>
    </row>
    <row r="21">
      <c r="A21" s="4" t="inlineStr">
        <is>
          <t>Loss before income tax expense</t>
        </is>
      </c>
      <c r="B21" s="5" t="n">
        <v>-465</v>
      </c>
      <c r="C21" s="5" t="n">
        <v>-169</v>
      </c>
      <c r="D21" s="5" t="n">
        <v>-860</v>
      </c>
      <c r="E21" s="5" t="n">
        <v>-348</v>
      </c>
    </row>
    <row r="22">
      <c r="A22" s="4" t="inlineStr">
        <is>
          <t>Income tax expense</t>
        </is>
      </c>
      <c r="B22" s="5" t="n">
        <v>32</v>
      </c>
      <c r="C22" s="5" t="n">
        <v>37</v>
      </c>
      <c r="D22" s="5" t="n">
        <v>28</v>
      </c>
      <c r="E22" s="5" t="n">
        <v>29</v>
      </c>
    </row>
    <row r="23">
      <c r="A23" s="4" t="inlineStr">
        <is>
          <t>Net loss</t>
        </is>
      </c>
      <c r="B23" s="5" t="n">
        <v>-497</v>
      </c>
      <c r="C23" s="5" t="n">
        <v>-206</v>
      </c>
      <c r="D23" s="5" t="n">
        <v>-888</v>
      </c>
      <c r="E23" s="5" t="n">
        <v>-377</v>
      </c>
    </row>
    <row r="24">
      <c r="A24" s="4" t="inlineStr">
        <is>
          <t>Net income attributable to noncontrolling interest</t>
        </is>
      </c>
      <c r="C24" s="5" t="n">
        <v>2</v>
      </c>
      <c r="D24" s="5" t="n">
        <v>1</v>
      </c>
      <c r="E24" s="5" t="n">
        <v>2</v>
      </c>
    </row>
    <row r="25">
      <c r="A25" s="4" t="inlineStr">
        <is>
          <t>Net loss attributable to controlling interest</t>
        </is>
      </c>
      <c r="B25" s="6" t="n">
        <v>-497</v>
      </c>
      <c r="C25" s="6" t="n">
        <v>-208</v>
      </c>
      <c r="D25" s="6" t="n">
        <v>-889</v>
      </c>
      <c r="E25" s="6" t="n">
        <v>-379</v>
      </c>
    </row>
    <row r="26">
      <c r="A26" s="3" t="inlineStr">
        <is>
          <t>Loss per share</t>
        </is>
      </c>
    </row>
    <row r="27">
      <c r="A27" s="4" t="inlineStr">
        <is>
          <t>Basic (in dollars per share)</t>
        </is>
      </c>
      <c r="B27" s="7" t="n">
        <v>-0.8100000000000001</v>
      </c>
      <c r="C27" s="7" t="n">
        <v>-0.34</v>
      </c>
      <c r="D27" s="7" t="n">
        <v>-1.45</v>
      </c>
      <c r="E27" s="7" t="n">
        <v>-0.62</v>
      </c>
    </row>
    <row r="28">
      <c r="A28" s="4" t="inlineStr">
        <is>
          <t>Diluted (in dollars per share)</t>
        </is>
      </c>
      <c r="B28" s="7" t="n">
        <v>-0.8100000000000001</v>
      </c>
      <c r="C28" s="7" t="n">
        <v>-0.34</v>
      </c>
      <c r="D28" s="7" t="n">
        <v>-1.45</v>
      </c>
      <c r="E28" s="7" t="n">
        <v>-0.62</v>
      </c>
    </row>
    <row r="29">
      <c r="A29" s="3" t="inlineStr">
        <is>
          <t>Weighted-average shares outstanding</t>
        </is>
      </c>
    </row>
    <row r="30">
      <c r="A30" s="4" t="inlineStr">
        <is>
          <t>Basic (in shares)</t>
        </is>
      </c>
      <c r="B30" s="5" t="n">
        <v>615</v>
      </c>
      <c r="C30" s="5" t="n">
        <v>612</v>
      </c>
      <c r="D30" s="5" t="n">
        <v>615</v>
      </c>
      <c r="E30" s="5" t="n">
        <v>612</v>
      </c>
    </row>
    <row r="31">
      <c r="A31" s="4" t="inlineStr">
        <is>
          <t>Diluted (in shares)</t>
        </is>
      </c>
      <c r="B31" s="5" t="n">
        <v>615</v>
      </c>
      <c r="C31" s="5" t="n">
        <v>612</v>
      </c>
      <c r="D31" s="5" t="n">
        <v>615</v>
      </c>
      <c r="E31" s="5" t="n">
        <v>6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6 Months Ended</t>
        </is>
      </c>
    </row>
    <row r="2">
      <c r="B2" s="2" t="inlineStr">
        <is>
          <t>Jun. 30, 2020</t>
        </is>
      </c>
    </row>
    <row r="3">
      <c r="A3" s="3" t="inlineStr">
        <is>
          <t>Revenues</t>
        </is>
      </c>
    </row>
    <row r="4">
      <c r="A4" s="4" t="inlineStr">
        <is>
          <t>Schedule of revenue disaggregation</t>
        </is>
      </c>
      <c r="B4" s="4" t="inlineStr">
        <is>
          <t>​ ​ ​ ​ ​ ​ ​ ​ ​ ​ ​ ​ ​ ​ ​ ​ ​ ​ ​ ​ ​ ​ ​ ​ ​ ​ ​ ​ ​ ​ ​ ​ ​ ​ ​ ​ Three months ended June 30, 2020 ​ ​ Three months ended June 30, 2019 ​ ​ U.S. Norway Brazil Other Total U.S. Norway Brazil Other Total ​ ​ ​ ​ ​ ​ ​ ​ ​ ​ ​ ​ ​ ​ ​ ​ ​ ​ ​ ​ ​ ​ ​ ​ ​ ​ ​ ​ ​ ​ ​ ​ ​ Ultra-deepwater floaters $ 440 ​ $ — ​ $ 57 ​ $ 139 ​ $ 636 ​ $ 309 ​ $ — ​ $ 28 ​ $ 149 ​ $ 486 ​ Harsh environment floaters ​ ​ — ​ ​ 207 ​ ​ — ​ ​ 86 ​ ​ 293 ​ ​ ​ — ​ ​ 173 ​ ​ — ​ ​ 78 ​ ​ 251 ​ Deepwater floaters ​ ​ — ​ ​ — ​ ​ — ​ ​ — ​ ​ — ​ ​ ​ — ​ ​ — ​ ​ — ​ ​ 1 ​ ​ 1 ​ Midwater floaters ​ ​ — ​ ​ — ​ ​ — ​ ​ 1 ​ ​ 1 ​ ​ ​ — ​ ​ — ​ ​ — ​ ​ 20 ​ ​ 20 ​ Total revenues $ 440 ​ $ 207 ​ $ 57 ​ $ 226 ​ $ 930 ​ $ 309 ​ $ 173 ​ $ 28 ​ $ 248 ​ $ 758 ​ ​ ​ ​ ​ ​ ​ ​ ​ ​ ​ ​ ​ ​ ​ ​ ​ ​ ​ ​ ​ ​ ​ ​ ​ ​ ​ ​ ​ ​ ​ ​ ​ ​ ​ ​ ​ ​ Six months ended June 30, 2020 ​ ​ Six months ended June 30, 2019 ​ ​ U.S. Norway Brazil Other Total U.S. Norway Brazil Other Total ​ ​ ​ ​ ​ ​ ​ ​ ​ ​ ​ ​ ​ ​ ​ ​ ​ ​ ​ ​ ​ ​ ​ ​ ​ ​ ​ ​ ​ ​ ​ ​ ​ Ultra-deepwater floaters $ 727 ​ $ — ​ $ 116 ​ $ 321 ​ $ 1,164 ​ $ 623 ​ $ — ​ $ 54 ​ $ 285 ​ $ 962 ​ Harsh environment floaters ​ ​ — ​ ​ 414 ​ ​ — ​ ​ 99 ​ ​ 513 ​ ​ ​ — ​ ​ 354 ​ ​ — ​ ​ 155 ​ ​ 509 ​ Deepwater floaters ​ ​ — ​ ​ — ​ ​ — ​ ​ — ​ ​ — ​ ​ ​ — ​ ​ — ​ ​ 6 ​ ​ 1 ​ ​ 7 ​ Midwater floaters ​ ​ — ​ ​ — ​ ​ — ​ ​ 12 ​ ​ 12 ​ ​ ​ — ​ ​ — ​ ​ — ​ ​ 34 ​ ​ 34 ​ Total revenues $ 727 ​ $ 414 ​ $ 116 ​ $ 432 ​ $ 1,689 ​ $ 623 ​ $ 354 ​ $ 60 ​ $ 475 ​ $ 1,512 ​</t>
        </is>
      </c>
    </row>
    <row r="5">
      <c r="A5" s="4" t="inlineStr">
        <is>
          <t>Schedule of contract balances and changes</t>
        </is>
      </c>
      <c r="B5" s="4" t="inlineStr">
        <is>
          <t>​ ​ ​ ​ ​ ​ ​ ​ ​ ​ ​ June 30, ​ December 31, ​ ​ 2020 2019 Deferred contract revenues, recorded in other current liabilities $ 149 ​ $ 100 ​ Deferred contract revenues, recorded in other long-term liabilities ​ ​ 370 ​ ​ 429 ​ Total contract liabilities $ 519 ​ $ 529 ​ Significant changes in contract liabilities were as follows (in millions): ​ ​ ​ ​ ​ ​ ​ ​ ​ ​ Six months ended ​ ​ ​ June 30, ​ ​ 2020 2019 Total contract liabilities, beginning of period ​ $ 529 ​ $ 486 ​ Decrease due to recognition of revenues for goods and services ​ ​ (108) ​ ​ (58) ​ Increase due to goods and services transferred over time ​ ​ 98 ​ ​ 62 ​ Total contract liabilities, end of period ​ $ 519 ​ $ 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Fleet (Tables)</t>
        </is>
      </c>
      <c r="B1" s="2" t="inlineStr">
        <is>
          <t>6 Months Ended</t>
        </is>
      </c>
    </row>
    <row r="2">
      <c r="B2" s="2" t="inlineStr">
        <is>
          <t>Jun. 30, 2020</t>
        </is>
      </c>
    </row>
    <row r="3">
      <c r="A3" s="3" t="inlineStr">
        <is>
          <t>Drilling Fleet</t>
        </is>
      </c>
    </row>
    <row r="4">
      <c r="A4" s="4" t="inlineStr">
        <is>
          <t>Changes in our construction work in progress, including capital expenditures and capitalized interest</t>
        </is>
      </c>
      <c r="B4" s="4" t="inlineStr">
        <is>
          <t>​ ​ ​ ​ ​ ​ ​ ​ ​ ​ ​ Six months ended ​ ​ ​ June 30, ​ ​ 2020 2019 Construction work in progress, beginning of period $ 753 ​ $ 632 ​ ​ ​ ​ ​ ​ ​ ​ ​ Capital expenditures ​ ​ ​ ​ ​ ​ ​ Newbuild construction program ​ ​ 70 ​ ​ 41 ​ Other equipment and construction projects ​ ​ 83 ​ ​ 97 ​ Total capital expenditures ​ ​ 153 ​ ​ 138 ​ Changes in accrued capital additions ​ ​ (31) ​ ​ 21 ​ Property and equipment placed into service ​ ​ (98) ​ ​ (76) ​ Construction work in progress, end of period $ 777 ​ $ 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Debt, net of unamortized discounts, premiums and fair value adjustments</t>
        </is>
      </c>
      <c r="B4" s="4" t="inlineStr">
        <is>
          <t>​ ​ ​ ​ ​ ​ ​ ​ ​ ​ ​ ​ ​ ​ ​ ​ ​ ​ Principal amount ​ ​ Carrying amount ​ ​ June 30, ​ December 31, ​ June 30, ​ December 31, ​ 2020 2019 2020 2019 6.50% Senior Notes due November 2020 ​ $ 198 ​ $ 206 ​ ​ $ 198 ​ $ 206 ​ 6.375% Senior Notes due December 2021 ​ ​ 184 ​ ​ 222 ​ ​ ​ 184 ​ ​ 221 ​ 5.52% Senior Secured Notes due May 2022 ​ ​ 156 ​ ​ 200 ​ ​ ​ 155 ​ ​ 198 ​ 3.80% Senior Notes due October 2022 ​ ​ 182 ​ ​ 190 ​ ​ ​ 181 ​ ​ 189 ​ 0.50% Exchangeable Bonds due January 2023 ​ ​ 863 ​ ​ 863 ​ ​ ​ 862 ​ ​ 862 ​ 5.375% Senior Secured Notes due May 2023 ​ ​ 503 ​ ​ 525 ​ ​ ​ 498 ​ ​ 518 ​ 9.00% Senior Notes due July 2023 ​ ​ — ​ ​ 714 ​ ​ ​ — ​ ​ 701 ​ 5.875% Senior Secured Notes due January 2024 ​ ​ 626 ​ ​ 667 ​ ​ ​ 616 ​ ​ 656 ​ 7.75% Senior Secured Notes due October 2024 ​ ​ 390 ​ ​ 420 ​ ​ ​ 383 ​ ​ 412 ​ 6.25% Senior Secured Notes due December 2024 ​ ​ 406 ​ ​ 437 ​ ​ ​ 399 ​ ​ 430 ​ 6.125% Senior Secured Notes due August 2025 ​ ​ 501 ​ ​ 534 ​ ​ ​ 493 ​ ​ 525 ​ 7.25% Senior Notes due November 2025 ​ ​ 750 ​ ​ 750 ​ ​ ​ 738 ​ ​ 737 ​ 7.50% Senior Notes due January 2026 ​ ​ 750 ​ ​ 750 ​ ​ ​ 744 ​ ​ 743 ​ 6.875% Senior Secured Notes due February 2027 ​ ​ 550 ​ ​ 550 ​ ​ ​ 542 ​ ​ 541 ​ 8.00% Senior Notes due February 2027 ​ ​ 750 ​ ​ — ​ ​ ​ 743 ​ ​ — ​ 7.45% Notes due April 2027 ​ ​ 88 ​ ​ 88 ​ ​ ​ 86 ​ ​ 86 ​ 8.00% Debentures due April 2027 ​ ​ 57 ​ ​ 57 ​ ​ ​ 57 ​ ​ 57 ​ 7.00% Notes due June 2028 ​ ​ 300 ​ ​ 300 ​ ​ ​ 305 ​ ​ 306 ​ 7.50% Notes due April 2031 ​ ​ 588 ​ ​ 588 ​ ​ ​ 585 ​ ​ 585 ​ 6.80% Senior Notes due March 2038 ​ ​ 1,000 ​ ​ 1,000 ​ ​ ​ 992 ​ ​ 991 ​ 7.35% Senior Notes due December 2041 ​ ​ 300 ​ ​ 300 ​ ​ ​ 297 ​ ​ 297 ​ Total debt ​ ​ 9,142 ​ ​ 9,361 ​ ​ ​ 9,058 ​ ​ 9,261 ​ ​ ​ ​ ​ ​ ​ ​ ​ ​ ​ ​ ​ ​ ​ ​ Less debt due within one year ​ ​ ​ ​ ​ ​ ​ ​ ​ ​ ​ ​ ​ ​ 6.50% Senior Notes due November 2020 ​ ​ 198 ​ ​ 206 ​ ​ ​ 198 ​ ​ 206 ​ 5.52% Senior Secured Notes due May 2022 ​ ​ 90 ​ ​ 88 ​ ​ ​ 90 ​ ​ 87 ​ 5.375% Senior Secured Notes due May 2023 ​ ​ 31 ​ ​ 16 ​ ​ ​ 29 ​ ​ 14 ​ 5.875% Senior Secured Notes due January 2024 ​ ​ 83 ​ ​ 83 ​ ​ ​ 79 ​ ​ 79 ​ 7.75% Senior Secured Notes due October 2024 ​ ​ 60 ​ ​ 60 ​ ​ ​ 58 ​ ​ 58 ​ 6.25% Senior Secured Notes due December 2024 ​ ​ 62 ​ ​ 62 ​ ​ ​ 60 ​ ​ 60 ​ 6.125% Senior Secured Notes due August 2025 ​ ​ 66 ​ ​ 66 ​ ​ ​ 64 ​ ​ 64 ​ Total debt due within one year ​ ​ 590 ​ ​ 581 ​ ​ ​ 578 ​ ​ 568 ​ Total long-term debt $ 8,552 ​ $ 8,780 ​ $ 8,480 ​ $ 8,693 ​</t>
        </is>
      </c>
    </row>
    <row r="5">
      <c r="A5" s="4" t="inlineStr">
        <is>
          <t>Scheduled maturities of debt</t>
        </is>
      </c>
      <c r="B5" s="4" t="inlineStr">
        <is>
          <t>​ ​ ​ ​ ​ ​ ​ Total Twelve months ending June 30, ​ ​ ​ ​ 2021 ​ $ 590 ​ 2022 ​ ​ 618 ​ 2023 ​ ​ 1,793 ​ 2024 ​ ​ 643 ​ 2025 ​ ​ 455 ​ Thereafter ​ ​ 5,043 ​ Total principal amount of debt ​ ​ 9,142 ​ Total debt-related balances, net ​ ​ (84) ​ Total carrying amount of debt ​ $ 9,058 ​</t>
        </is>
      </c>
    </row>
    <row r="6">
      <c r="A6" s="4" t="inlineStr">
        <is>
          <t>Schedule of debt retirements</t>
        </is>
      </c>
      <c r="B6" s="4" t="inlineStr">
        <is>
          <t>​ ​ ​ ​ ​ ​ ​ ​ ​ ​ ​ ​ ​ ​ ​ ​ ​ ​ ​ ​ ​ ​ ​ Six months ended June 30, ​ ​ ​ 2020 ​ 2019 ​ ​ Redeemed Repurchased Total Tendered Repurchased Total 6.50% Senior Notes due November 2020 ​ $ — ​ $ 8 ​ $ 8 ​ $ 57 ​ $ — ​ $ 57 ​ 6.375% Senior Notes due December 2021 ​ ​ — ​ ​ 38 ​ ​ 38 ​ ​ 63 ​ ​ 15 ​ ​ 78 ​ 3.80% Senior Notes due October 2022 ​ ​ — ​ ​ 8 ​ ​ 8 ​ ​ 190 ​ ​ 3 ​ ​ 193 ​ 5.375% Senior Secured Notes due May 2023 ​ ​ — ​ ​ 22 ​ ​ 22 ​ ​ — ​ ​ — ​ ​ — ​ 9.00% Senior Notes due July 2023 ​ ​ 714 ​ ​ — ​ ​ 714 ​ ​ 200 ​ ​ 112 ​ ​ 312 ​ Aggregate principal amount retired ​ $ 714 ​ $ 76 ​ $ 790 ​ $ 510 ​ $ 130 ​ $ 640 ​ ​ ​ ​ ​ ​ ​ ​ ​ ​ ​ ​ ​ ​ ​ ​ ​ ​ ​ ​ ​ Aggregate cash payment ​ $ 767 ​ $ 63 ​ $ 830 ​ $ 522 ​ $ 136 ​ $ 658 ​ Aggregate net gain (loss) ​ $ (65) ​ $ 12 ​ $ (53) ​ $ (18) ​ $ (9) ​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t>
        </is>
      </c>
    </row>
    <row r="4">
      <c r="A4" s="4" t="inlineStr">
        <is>
          <t>Loss Per Share</t>
        </is>
      </c>
      <c r="B4" s="4" t="inlineStr">
        <is>
          <t>The numerator and denominator used to compute loss per share were as follows (in millions, except per share data): ​ ​ ​ ​ ​ ​ ​ ​ ​ ​ ​ ​ ​ ​ ​ ​ ​ ​ ​ ​ ​ ​ ​ ​ ​ ​ ​ ​ Three months ended June 30, ​ Six months ended June 30, ​ ​ ​ 2020 ​ 2019 ​ 2020 ​ 2019 ​ ​ Basic Diluted Basic Diluted Basic Diluted Basic Diluted Numerator for loss per share ​ ​ ​ ​ ​ ​ ​ ​ ​ ​ ​ ​ ​ ​ ​ ​ ​ ​ ​ ​ ​ ​ ​ ​ ​ Net loss attributable to controlling interest ​ $ (497) ​ $ (497) ​ $ (208) ​ $ (208) ​ $ (889) ​ $ (889) ​ $ (379) ​ $ (379) ​ ​ ​ ​ ​ ​ ​ ​ ​ ​ ​ ​ ​ ​ ​ ​ ​ ​ ​ ​ ​ ​ ​ ​ ​ ​ ​ Denominator for loss per share ​ ​ ​ ​ ​ ​ ​ ​ ​ ​ ​ ​ ​ ​ ​ ​ ​ ​ ​ ​ ​ ​ ​ ​ ​ Weighted-average shares outstanding ​ ​ 614 ​ ​ 614 ​ ​ 611 ​ ​ 611 ​ ​ 614 ​ ​ 614 ​ ​ 611 ​ ​ 611 ​ Effect of share-based awards and other equity instruments ​ ​ 1 ​ ​ 1 ​ ​ 1 ​ ​ 1 ​ ​ 1 ​ ​ 1 ​ ​ 1 ​ ​ 1 ​ Weighted-average shares for per share calculation ​ ​ 615 ​ ​ 615 ​ ​ 612 ​ ​ 612 ​ ​ 615 ​ ​ 615 ​ ​ 612 ​ ​ 612 ​ ​ ​ ​ ​ ​ ​ ​ ​ ​ ​ ​ ​ ​ ​ ​ ​ ​ ​ ​ ​ ​ ​ ​ ​ ​ ​ Loss per share ​ $ (0.81) ​ $ (0.81) ​ $ (0.34) ​ $ (0.34) ​ $ (1.45) ​ $ (1.45) ​ $ (0.62) ​ $ (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t>
        </is>
      </c>
    </row>
    <row r="4">
      <c r="A4" s="4" t="inlineStr">
        <is>
          <t>Carrying amounts and fair values of the financial instruments</t>
        </is>
      </c>
      <c r="B4" s="4" t="inlineStr">
        <is>
          <t>​ ​ ​ ​ ​ ​ ​ ​ ​ ​ ​ ​ ​ ​ ​ ​ ​ June 30, 2020 ​ December 31, 2019 ​ ​ Carrying ​ Fair ​ Carrying ​ Fair ​ amount value amount value Cash and cash equivalents $ 1,511 ​ $ 1,511 ​ $ 1,790 ​ $ 1,790 ​ Restricted cash and cash equivalents ​ ​ 437 ​ ​ 437 ​ ​ 558 ​ ​ 558 ​ Long-term debt, including current maturities ​ ​ 9,058 ​ ​ 5,553 ​ ​ 9,261 ​ ​ 8,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8" customWidth="1" min="2" max="2"/>
  </cols>
  <sheetData>
    <row r="1">
      <c r="A1" s="1" t="inlineStr">
        <is>
          <t>Business (Details)</t>
        </is>
      </c>
      <c r="B1" s="2" t="inlineStr">
        <is>
          <t>Jun. 30, 2020item</t>
        </is>
      </c>
    </row>
    <row r="2">
      <c r="A2" s="4" t="inlineStr">
        <is>
          <t>Number of mobile offshore drilling units</t>
        </is>
      </c>
      <c r="B2" s="5" t="n">
        <v>39</v>
      </c>
    </row>
    <row r="3">
      <c r="A3" s="4" t="inlineStr">
        <is>
          <t>Ultra-deepwater floaters</t>
        </is>
      </c>
    </row>
    <row r="4">
      <c r="A4" s="4" t="inlineStr">
        <is>
          <t>Number of mobile offshore drilling units</t>
        </is>
      </c>
      <c r="B4" s="5" t="n">
        <v>27</v>
      </c>
    </row>
    <row r="5">
      <c r="A5" s="4" t="inlineStr">
        <is>
          <t>Number of mobile offshore drilling units under construction</t>
        </is>
      </c>
      <c r="B5" s="5" t="n">
        <v>2</v>
      </c>
    </row>
    <row r="6">
      <c r="A6" s="4" t="inlineStr">
        <is>
          <t>Harsh environment floaters</t>
        </is>
      </c>
    </row>
    <row r="7">
      <c r="A7" s="4" t="inlineStr">
        <is>
          <t>Number of mobile offshore drilling units</t>
        </is>
      </c>
      <c r="B7" s="5"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Unconsolidated Affiliat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t>
        </is>
      </c>
    </row>
    <row r="4">
      <c r="A4" s="4" t="inlineStr">
        <is>
          <t>Loss on impairment of investment in unconsolidated affiliate</t>
        </is>
      </c>
      <c r="D4" s="6" t="n">
        <v>59</v>
      </c>
    </row>
    <row r="5">
      <c r="A5" s="4" t="inlineStr">
        <is>
          <t>Discount rate</t>
        </is>
      </c>
    </row>
    <row r="6">
      <c r="A6" s="3" t="inlineStr">
        <is>
          <t>Investments</t>
        </is>
      </c>
    </row>
    <row r="7">
      <c r="A7" s="4" t="inlineStr">
        <is>
          <t>Investment fair value measurement</t>
        </is>
      </c>
      <c r="B7" s="5" t="n">
        <v>12</v>
      </c>
      <c r="D7" s="5" t="n">
        <v>12</v>
      </c>
    </row>
    <row r="8">
      <c r="A8" s="4" t="inlineStr">
        <is>
          <t>Transocean Norge</t>
        </is>
      </c>
    </row>
    <row r="9">
      <c r="A9" s="3" t="inlineStr">
        <is>
          <t>Investments</t>
        </is>
      </c>
    </row>
    <row r="10">
      <c r="A10" s="4" t="inlineStr">
        <is>
          <t>Ownership percentage</t>
        </is>
      </c>
      <c r="B10" s="4" t="inlineStr">
        <is>
          <t>33.00%</t>
        </is>
      </c>
      <c r="D10" s="4" t="inlineStr">
        <is>
          <t>33.00%</t>
        </is>
      </c>
      <c r="F10" s="4" t="inlineStr">
        <is>
          <t>33.00%</t>
        </is>
      </c>
    </row>
    <row r="11">
      <c r="A11" s="4" t="inlineStr">
        <is>
          <t>Equity method investment payment</t>
        </is>
      </c>
      <c r="D11" s="6" t="n">
        <v>6</v>
      </c>
      <c r="E11" s="6" t="n">
        <v>59</v>
      </c>
    </row>
    <row r="12">
      <c r="A12" s="4" t="inlineStr">
        <is>
          <t>Loss on impairment of investment in unconsolidated affiliate</t>
        </is>
      </c>
      <c r="B12" s="6" t="n">
        <v>59</v>
      </c>
    </row>
    <row r="13">
      <c r="A13" s="4" t="inlineStr">
        <is>
          <t>Aggregate carrying amount of equity investment</t>
        </is>
      </c>
      <c r="B13" s="5" t="n">
        <v>106</v>
      </c>
      <c r="D13" s="5" t="n">
        <v>106</v>
      </c>
      <c r="F13" s="6" t="n">
        <v>164</v>
      </c>
    </row>
    <row r="14">
      <c r="A14" s="4" t="inlineStr">
        <is>
          <t>Related party transaction</t>
        </is>
      </c>
      <c r="B14" s="6" t="n">
        <v>26</v>
      </c>
      <c r="C14" s="6" t="n">
        <v>20</v>
      </c>
      <c r="D14" s="6" t="n">
        <v>31</v>
      </c>
      <c r="E14" s="6" t="n">
        <v>3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venues (Disaggreg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t>
        </is>
      </c>
    </row>
    <row r="4">
      <c r="A4" s="4" t="inlineStr">
        <is>
          <t>Recognized pre-operating costs</t>
        </is>
      </c>
      <c r="B4" s="6" t="n">
        <v>23</v>
      </c>
      <c r="C4" s="6" t="n">
        <v>3</v>
      </c>
      <c r="D4" s="6" t="n">
        <v>32</v>
      </c>
      <c r="E4" s="6" t="n">
        <v>6</v>
      </c>
    </row>
    <row r="5">
      <c r="A5" s="4" t="inlineStr">
        <is>
          <t>Unrecognized pre-operating costs</t>
        </is>
      </c>
      <c r="B5" s="5" t="n">
        <v>38</v>
      </c>
      <c r="D5" s="5" t="n">
        <v>38</v>
      </c>
      <c r="F5" s="6" t="n">
        <v>34</v>
      </c>
    </row>
    <row r="6">
      <c r="A6" s="4" t="inlineStr">
        <is>
          <t>Face amount of receivable</t>
        </is>
      </c>
      <c r="B6" s="5" t="n">
        <v>185</v>
      </c>
      <c r="D6" s="5" t="n">
        <v>185</v>
      </c>
    </row>
    <row r="7">
      <c r="A7" s="4" t="inlineStr">
        <is>
          <t>Performance obligations satisfied in previous periods</t>
        </is>
      </c>
      <c r="B7" s="5" t="n">
        <v>177</v>
      </c>
      <c r="D7" s="5" t="n">
        <v>177</v>
      </c>
      <c r="E7" s="5" t="n">
        <v>10</v>
      </c>
    </row>
    <row r="8">
      <c r="A8" s="4" t="inlineStr">
        <is>
          <t>Contract drilling revenues</t>
        </is>
      </c>
      <c r="B8" s="5" t="n">
        <v>930</v>
      </c>
      <c r="C8" s="5" t="n">
        <v>758</v>
      </c>
      <c r="D8" s="5" t="n">
        <v>1689</v>
      </c>
      <c r="E8" s="5" t="n">
        <v>1512</v>
      </c>
    </row>
    <row r="9">
      <c r="A9" s="4" t="inlineStr">
        <is>
          <t>Ultra-deepwater floaters</t>
        </is>
      </c>
    </row>
    <row r="10">
      <c r="A10" s="3" t="inlineStr">
        <is>
          <t>Revenue</t>
        </is>
      </c>
    </row>
    <row r="11">
      <c r="A11" s="4" t="inlineStr">
        <is>
          <t>Contract drilling revenues</t>
        </is>
      </c>
      <c r="B11" s="5" t="n">
        <v>636</v>
      </c>
      <c r="C11" s="5" t="n">
        <v>486</v>
      </c>
      <c r="D11" s="5" t="n">
        <v>1164</v>
      </c>
      <c r="E11" s="5" t="n">
        <v>962</v>
      </c>
    </row>
    <row r="12">
      <c r="A12" s="4" t="inlineStr">
        <is>
          <t>Harsh environment floaters</t>
        </is>
      </c>
    </row>
    <row r="13">
      <c r="A13" s="3" t="inlineStr">
        <is>
          <t>Revenue</t>
        </is>
      </c>
    </row>
    <row r="14">
      <c r="A14" s="4" t="inlineStr">
        <is>
          <t>Contract drilling revenues</t>
        </is>
      </c>
      <c r="B14" s="5" t="n">
        <v>293</v>
      </c>
      <c r="C14" s="5" t="n">
        <v>251</v>
      </c>
      <c r="D14" s="5" t="n">
        <v>513</v>
      </c>
      <c r="E14" s="5" t="n">
        <v>509</v>
      </c>
    </row>
    <row r="15">
      <c r="A15" s="4" t="inlineStr">
        <is>
          <t>Deepwater floaters</t>
        </is>
      </c>
    </row>
    <row r="16">
      <c r="A16" s="3" t="inlineStr">
        <is>
          <t>Revenue</t>
        </is>
      </c>
    </row>
    <row r="17">
      <c r="A17" s="4" t="inlineStr">
        <is>
          <t>Contract drilling revenues</t>
        </is>
      </c>
      <c r="C17" s="5" t="n">
        <v>1</v>
      </c>
      <c r="E17" s="5" t="n">
        <v>7</v>
      </c>
    </row>
    <row r="18">
      <c r="A18" s="4" t="inlineStr">
        <is>
          <t>Midwater floaters</t>
        </is>
      </c>
    </row>
    <row r="19">
      <c r="A19" s="3" t="inlineStr">
        <is>
          <t>Revenue</t>
        </is>
      </c>
    </row>
    <row r="20">
      <c r="A20" s="4" t="inlineStr">
        <is>
          <t>Contract drilling revenues</t>
        </is>
      </c>
      <c r="B20" s="5" t="n">
        <v>1</v>
      </c>
      <c r="C20" s="5" t="n">
        <v>20</v>
      </c>
      <c r="D20" s="5" t="n">
        <v>12</v>
      </c>
      <c r="E20" s="5" t="n">
        <v>34</v>
      </c>
    </row>
    <row r="21">
      <c r="A21" s="4" t="inlineStr">
        <is>
          <t>U.S.</t>
        </is>
      </c>
    </row>
    <row r="22">
      <c r="A22" s="3" t="inlineStr">
        <is>
          <t>Revenue</t>
        </is>
      </c>
    </row>
    <row r="23">
      <c r="A23" s="4" t="inlineStr">
        <is>
          <t>Contract drilling revenues</t>
        </is>
      </c>
      <c r="B23" s="5" t="n">
        <v>440</v>
      </c>
      <c r="C23" s="5" t="n">
        <v>309</v>
      </c>
      <c r="D23" s="5" t="n">
        <v>727</v>
      </c>
      <c r="E23" s="5" t="n">
        <v>623</v>
      </c>
    </row>
    <row r="24">
      <c r="A24" s="4" t="inlineStr">
        <is>
          <t>U.S. | Ultra-deepwater floaters</t>
        </is>
      </c>
    </row>
    <row r="25">
      <c r="A25" s="3" t="inlineStr">
        <is>
          <t>Revenue</t>
        </is>
      </c>
    </row>
    <row r="26">
      <c r="A26" s="4" t="inlineStr">
        <is>
          <t>Contract drilling revenues</t>
        </is>
      </c>
      <c r="B26" s="5" t="n">
        <v>440</v>
      </c>
      <c r="C26" s="5" t="n">
        <v>309</v>
      </c>
      <c r="D26" s="5" t="n">
        <v>727</v>
      </c>
      <c r="E26" s="5" t="n">
        <v>623</v>
      </c>
    </row>
    <row r="27">
      <c r="A27" s="4" t="inlineStr">
        <is>
          <t>Norway</t>
        </is>
      </c>
    </row>
    <row r="28">
      <c r="A28" s="3" t="inlineStr">
        <is>
          <t>Revenue</t>
        </is>
      </c>
    </row>
    <row r="29">
      <c r="A29" s="4" t="inlineStr">
        <is>
          <t>Contract drilling revenues</t>
        </is>
      </c>
      <c r="B29" s="5" t="n">
        <v>207</v>
      </c>
      <c r="C29" s="5" t="n">
        <v>173</v>
      </c>
      <c r="D29" s="5" t="n">
        <v>414</v>
      </c>
      <c r="E29" s="5" t="n">
        <v>354</v>
      </c>
    </row>
    <row r="30">
      <c r="A30" s="4" t="inlineStr">
        <is>
          <t>Norway | Harsh environment floaters</t>
        </is>
      </c>
    </row>
    <row r="31">
      <c r="A31" s="3" t="inlineStr">
        <is>
          <t>Revenue</t>
        </is>
      </c>
    </row>
    <row r="32">
      <c r="A32" s="4" t="inlineStr">
        <is>
          <t>Contract drilling revenues</t>
        </is>
      </c>
      <c r="B32" s="5" t="n">
        <v>207</v>
      </c>
      <c r="C32" s="5" t="n">
        <v>173</v>
      </c>
      <c r="D32" s="5" t="n">
        <v>414</v>
      </c>
      <c r="E32" s="5" t="n">
        <v>354</v>
      </c>
    </row>
    <row r="33">
      <c r="A33" s="4" t="inlineStr">
        <is>
          <t>Brazil</t>
        </is>
      </c>
    </row>
    <row r="34">
      <c r="A34" s="3" t="inlineStr">
        <is>
          <t>Revenue</t>
        </is>
      </c>
    </row>
    <row r="35">
      <c r="A35" s="4" t="inlineStr">
        <is>
          <t>Contract drilling revenues</t>
        </is>
      </c>
      <c r="B35" s="5" t="n">
        <v>57</v>
      </c>
      <c r="C35" s="5" t="n">
        <v>28</v>
      </c>
      <c r="D35" s="5" t="n">
        <v>116</v>
      </c>
      <c r="E35" s="5" t="n">
        <v>60</v>
      </c>
    </row>
    <row r="36">
      <c r="A36" s="4" t="inlineStr">
        <is>
          <t>Brazil | Ultra-deepwater floaters</t>
        </is>
      </c>
    </row>
    <row r="37">
      <c r="A37" s="3" t="inlineStr">
        <is>
          <t>Revenue</t>
        </is>
      </c>
    </row>
    <row r="38">
      <c r="A38" s="4" t="inlineStr">
        <is>
          <t>Contract drilling revenues</t>
        </is>
      </c>
      <c r="B38" s="5" t="n">
        <v>57</v>
      </c>
      <c r="C38" s="5" t="n">
        <v>28</v>
      </c>
      <c r="D38" s="5" t="n">
        <v>116</v>
      </c>
      <c r="E38" s="5" t="n">
        <v>54</v>
      </c>
    </row>
    <row r="39">
      <c r="A39" s="4" t="inlineStr">
        <is>
          <t>Brazil | Deepwater floaters</t>
        </is>
      </c>
    </row>
    <row r="40">
      <c r="A40" s="3" t="inlineStr">
        <is>
          <t>Revenue</t>
        </is>
      </c>
    </row>
    <row r="41">
      <c r="A41" s="4" t="inlineStr">
        <is>
          <t>Contract drilling revenues</t>
        </is>
      </c>
      <c r="E41" s="5" t="n">
        <v>6</v>
      </c>
    </row>
    <row r="42">
      <c r="A42" s="4" t="inlineStr">
        <is>
          <t>Other</t>
        </is>
      </c>
    </row>
    <row r="43">
      <c r="A43" s="3" t="inlineStr">
        <is>
          <t>Revenue</t>
        </is>
      </c>
    </row>
    <row r="44">
      <c r="A44" s="4" t="inlineStr">
        <is>
          <t>Contract drilling revenues</t>
        </is>
      </c>
      <c r="B44" s="5" t="n">
        <v>226</v>
      </c>
      <c r="C44" s="5" t="n">
        <v>248</v>
      </c>
      <c r="D44" s="5" t="n">
        <v>432</v>
      </c>
      <c r="E44" s="5" t="n">
        <v>475</v>
      </c>
    </row>
    <row r="45">
      <c r="A45" s="4" t="inlineStr">
        <is>
          <t>Other | Ultra-deepwater floaters</t>
        </is>
      </c>
    </row>
    <row r="46">
      <c r="A46" s="3" t="inlineStr">
        <is>
          <t>Revenue</t>
        </is>
      </c>
    </row>
    <row r="47">
      <c r="A47" s="4" t="inlineStr">
        <is>
          <t>Contract drilling revenues</t>
        </is>
      </c>
      <c r="B47" s="5" t="n">
        <v>139</v>
      </c>
      <c r="C47" s="5" t="n">
        <v>149</v>
      </c>
      <c r="D47" s="5" t="n">
        <v>321</v>
      </c>
      <c r="E47" s="5" t="n">
        <v>285</v>
      </c>
    </row>
    <row r="48">
      <c r="A48" s="4" t="inlineStr">
        <is>
          <t>Other | Harsh environment floaters</t>
        </is>
      </c>
    </row>
    <row r="49">
      <c r="A49" s="3" t="inlineStr">
        <is>
          <t>Revenue</t>
        </is>
      </c>
    </row>
    <row r="50">
      <c r="A50" s="4" t="inlineStr">
        <is>
          <t>Contract drilling revenues</t>
        </is>
      </c>
      <c r="B50" s="5" t="n">
        <v>86</v>
      </c>
      <c r="C50" s="5" t="n">
        <v>78</v>
      </c>
      <c r="D50" s="5" t="n">
        <v>99</v>
      </c>
      <c r="E50" s="5" t="n">
        <v>155</v>
      </c>
    </row>
    <row r="51">
      <c r="A51" s="4" t="inlineStr">
        <is>
          <t>Other | Deepwater floaters</t>
        </is>
      </c>
    </row>
    <row r="52">
      <c r="A52" s="3" t="inlineStr">
        <is>
          <t>Revenue</t>
        </is>
      </c>
    </row>
    <row r="53">
      <c r="A53" s="4" t="inlineStr">
        <is>
          <t>Contract drilling revenues</t>
        </is>
      </c>
      <c r="C53" s="5" t="n">
        <v>1</v>
      </c>
      <c r="E53" s="5" t="n">
        <v>1</v>
      </c>
    </row>
    <row r="54">
      <c r="A54" s="4" t="inlineStr">
        <is>
          <t>Other | Midwater floaters</t>
        </is>
      </c>
    </row>
    <row r="55">
      <c r="A55" s="3" t="inlineStr">
        <is>
          <t>Revenue</t>
        </is>
      </c>
    </row>
    <row r="56">
      <c r="A56" s="4" t="inlineStr">
        <is>
          <t>Contract drilling revenues</t>
        </is>
      </c>
      <c r="B56" s="5" t="n">
        <v>1</v>
      </c>
      <c r="C56" s="6" t="n">
        <v>20</v>
      </c>
      <c r="D56" s="5" t="n">
        <v>12</v>
      </c>
      <c r="E56" s="6" t="n">
        <v>34</v>
      </c>
    </row>
    <row r="57">
      <c r="A57" s="4" t="inlineStr">
        <is>
          <t>Accounts receivable</t>
        </is>
      </c>
    </row>
    <row r="58">
      <c r="A58" s="3" t="inlineStr">
        <is>
          <t>Revenue</t>
        </is>
      </c>
    </row>
    <row r="59">
      <c r="A59" s="4" t="inlineStr">
        <is>
          <t>Receivable net of discount</t>
        </is>
      </c>
      <c r="B59" s="5" t="n">
        <v>89</v>
      </c>
      <c r="D59" s="5" t="n">
        <v>89</v>
      </c>
    </row>
    <row r="60">
      <c r="A60" s="4" t="inlineStr">
        <is>
          <t>Other assets</t>
        </is>
      </c>
    </row>
    <row r="61">
      <c r="A61" s="3" t="inlineStr">
        <is>
          <t>Revenue</t>
        </is>
      </c>
    </row>
    <row r="62">
      <c r="A62" s="4" t="inlineStr">
        <is>
          <t>Receivable net of discount</t>
        </is>
      </c>
      <c r="B62" s="6" t="n">
        <v>88</v>
      </c>
      <c r="D62" s="6" t="n">
        <v>8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s (Contract liabilities) (Details) - USD ($) $ in Millions</t>
        </is>
      </c>
      <c r="B1" s="2" t="inlineStr">
        <is>
          <t>Jun. 30, 2020</t>
        </is>
      </c>
      <c r="C1" s="2" t="inlineStr">
        <is>
          <t>Dec. 31, 2019</t>
        </is>
      </c>
      <c r="D1" s="2" t="inlineStr">
        <is>
          <t>Jun. 30, 2019</t>
        </is>
      </c>
      <c r="E1" s="2" t="inlineStr">
        <is>
          <t>Dec. 31, 2018</t>
        </is>
      </c>
    </row>
    <row r="2">
      <c r="A2" s="3" t="inlineStr">
        <is>
          <t>Contract balances</t>
        </is>
      </c>
    </row>
    <row r="3">
      <c r="A3" s="4" t="inlineStr">
        <is>
          <t>Deferred contract revenues, recorded in other current liabilities</t>
        </is>
      </c>
      <c r="B3" s="6" t="n">
        <v>149</v>
      </c>
      <c r="C3" s="6" t="n">
        <v>100</v>
      </c>
    </row>
    <row r="4">
      <c r="A4" s="4" t="inlineStr">
        <is>
          <t>Deferred contract revenues, recorded in other long-term liabilities</t>
        </is>
      </c>
      <c r="B4" s="5" t="n">
        <v>370</v>
      </c>
      <c r="C4" s="5" t="n">
        <v>429</v>
      </c>
    </row>
    <row r="5">
      <c r="A5" s="4" t="inlineStr">
        <is>
          <t>Total contract liabilities</t>
        </is>
      </c>
      <c r="B5" s="6" t="n">
        <v>519</v>
      </c>
      <c r="C5" s="6" t="n">
        <v>529</v>
      </c>
      <c r="D5" s="6" t="n">
        <v>490</v>
      </c>
      <c r="E5" s="6" t="n">
        <v>4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Changes) (Details) - USD ($) $ in Millions</t>
        </is>
      </c>
      <c r="B1" s="2" t="inlineStr">
        <is>
          <t>6 Months Ended</t>
        </is>
      </c>
    </row>
    <row r="2">
      <c r="B2" s="2" t="inlineStr">
        <is>
          <t>Jun. 30, 2020</t>
        </is>
      </c>
      <c r="C2" s="2" t="inlineStr">
        <is>
          <t>Jun. 30, 2019</t>
        </is>
      </c>
    </row>
    <row r="3">
      <c r="A3" s="3" t="inlineStr">
        <is>
          <t>Significant changes to contract liabilities</t>
        </is>
      </c>
    </row>
    <row r="4">
      <c r="A4" s="4" t="inlineStr">
        <is>
          <t>Total contract liabilities, at beginning of period</t>
        </is>
      </c>
      <c r="B4" s="6" t="n">
        <v>529</v>
      </c>
      <c r="C4" s="6" t="n">
        <v>486</v>
      </c>
    </row>
    <row r="5">
      <c r="A5" s="4" t="inlineStr">
        <is>
          <t>Decrease due to recognition of revenues for goods and services</t>
        </is>
      </c>
      <c r="B5" s="5" t="n">
        <v>-108</v>
      </c>
      <c r="C5" s="5" t="n">
        <v>-58</v>
      </c>
    </row>
    <row r="6">
      <c r="A6" s="4" t="inlineStr">
        <is>
          <t>Increase due to goods and services transferred over time</t>
        </is>
      </c>
      <c r="B6" s="5" t="n">
        <v>98</v>
      </c>
      <c r="C6" s="5" t="n">
        <v>62</v>
      </c>
    </row>
    <row r="7">
      <c r="A7" s="4" t="inlineStr">
        <is>
          <t>Total contract liabilities, at end of period</t>
        </is>
      </c>
      <c r="B7" s="6" t="n">
        <v>519</v>
      </c>
      <c r="C7" s="6" t="n">
        <v>4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t>
        </is>
      </c>
    </row>
    <row r="4">
      <c r="A4" s="4" t="inlineStr">
        <is>
          <t>Net loss</t>
        </is>
      </c>
      <c r="B4" s="6" t="n">
        <v>-497</v>
      </c>
      <c r="C4" s="6" t="n">
        <v>-206</v>
      </c>
      <c r="D4" s="6" t="n">
        <v>-888</v>
      </c>
      <c r="E4" s="6" t="n">
        <v>-377</v>
      </c>
    </row>
    <row r="5">
      <c r="A5" s="4" t="inlineStr">
        <is>
          <t>Net income attributable to noncontrolling interest</t>
        </is>
      </c>
      <c r="C5" s="5" t="n">
        <v>2</v>
      </c>
      <c r="D5" s="5" t="n">
        <v>1</v>
      </c>
      <c r="E5" s="5" t="n">
        <v>2</v>
      </c>
    </row>
    <row r="6">
      <c r="A6" s="4" t="inlineStr">
        <is>
          <t>Net loss attributable to controlling interest</t>
        </is>
      </c>
      <c r="B6" s="5" t="n">
        <v>-497</v>
      </c>
      <c r="C6" s="5" t="n">
        <v>-208</v>
      </c>
      <c r="D6" s="5" t="n">
        <v>-889</v>
      </c>
      <c r="E6" s="5" t="n">
        <v>-379</v>
      </c>
    </row>
    <row r="7">
      <c r="A7" s="4" t="inlineStr">
        <is>
          <t>Components of net periodic benefit costs before reclassifications</t>
        </is>
      </c>
      <c r="D7" s="5" t="n">
        <v>-9</v>
      </c>
      <c r="E7" s="5" t="n">
        <v>7</v>
      </c>
    </row>
    <row r="8">
      <c r="A8" s="4" t="inlineStr">
        <is>
          <t>Components of net periodic benefit costs reclassified to net loss</t>
        </is>
      </c>
      <c r="B8" s="5" t="n">
        <v>2</v>
      </c>
      <c r="C8" s="5" t="n">
        <v>1</v>
      </c>
      <c r="D8" s="5" t="n">
        <v>4</v>
      </c>
      <c r="E8" s="5" t="n">
        <v>1</v>
      </c>
    </row>
    <row r="9">
      <c r="A9" s="4" t="inlineStr">
        <is>
          <t>Other comprehensive income (loss) before income taxes</t>
        </is>
      </c>
      <c r="B9" s="5" t="n">
        <v>2</v>
      </c>
      <c r="C9" s="5" t="n">
        <v>1</v>
      </c>
      <c r="D9" s="5" t="n">
        <v>-5</v>
      </c>
      <c r="E9" s="5" t="n">
        <v>8</v>
      </c>
    </row>
    <row r="10">
      <c r="A10" s="4" t="inlineStr">
        <is>
          <t>Other comprehensive income (loss)</t>
        </is>
      </c>
      <c r="B10" s="5" t="n">
        <v>2</v>
      </c>
      <c r="C10" s="5" t="n">
        <v>1</v>
      </c>
      <c r="D10" s="5" t="n">
        <v>-5</v>
      </c>
      <c r="E10" s="5" t="n">
        <v>8</v>
      </c>
    </row>
    <row r="11">
      <c r="A11" s="4" t="inlineStr">
        <is>
          <t>Other comprehensive income (loss) attributable to controlling interest</t>
        </is>
      </c>
      <c r="B11" s="5" t="n">
        <v>2</v>
      </c>
      <c r="C11" s="5" t="n">
        <v>1</v>
      </c>
      <c r="D11" s="5" t="n">
        <v>-5</v>
      </c>
      <c r="E11" s="5" t="n">
        <v>8</v>
      </c>
    </row>
    <row r="12">
      <c r="A12" s="4" t="inlineStr">
        <is>
          <t>Total comprehensive loss</t>
        </is>
      </c>
      <c r="B12" s="5" t="n">
        <v>-495</v>
      </c>
      <c r="C12" s="5" t="n">
        <v>-205</v>
      </c>
      <c r="D12" s="5" t="n">
        <v>-893</v>
      </c>
      <c r="E12" s="5" t="n">
        <v>-369</v>
      </c>
    </row>
    <row r="13">
      <c r="A13" s="4" t="inlineStr">
        <is>
          <t>Total comprehensive income attributable to noncontrolling interest</t>
        </is>
      </c>
      <c r="C13" s="5" t="n">
        <v>2</v>
      </c>
      <c r="D13" s="5" t="n">
        <v>1</v>
      </c>
      <c r="E13" s="5" t="n">
        <v>2</v>
      </c>
    </row>
    <row r="14">
      <c r="A14" s="4" t="inlineStr">
        <is>
          <t>Total comprehensive loss attributable to controlling interest</t>
        </is>
      </c>
      <c r="B14" s="6" t="n">
        <v>-495</v>
      </c>
      <c r="C14" s="6" t="n">
        <v>-207</v>
      </c>
      <c r="D14" s="6" t="n">
        <v>-894</v>
      </c>
      <c r="E14" s="6" t="n">
        <v>-3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rilling Fleet (Details) - USD ($) $ in Millions</t>
        </is>
      </c>
      <c r="B1" s="2" t="inlineStr">
        <is>
          <t>6 Months Ended</t>
        </is>
      </c>
    </row>
    <row r="2">
      <c r="B2" s="2" t="inlineStr">
        <is>
          <t>Jun. 30, 2020</t>
        </is>
      </c>
      <c r="C2" s="2" t="inlineStr">
        <is>
          <t>Jun. 30, 2019</t>
        </is>
      </c>
    </row>
    <row r="3">
      <c r="A3" s="3" t="inlineStr">
        <is>
          <t>Changes in construction work in progress, including capital expenditures and other capital additions, such as capitalized interest</t>
        </is>
      </c>
    </row>
    <row r="4">
      <c r="A4" s="4" t="inlineStr">
        <is>
          <t>Total capital expenditures</t>
        </is>
      </c>
      <c r="B4" s="6" t="n">
        <v>153</v>
      </c>
      <c r="C4" s="6" t="n">
        <v>138</v>
      </c>
    </row>
    <row r="5">
      <c r="A5" s="4" t="inlineStr">
        <is>
          <t>Construction in Progress</t>
        </is>
      </c>
    </row>
    <row r="6">
      <c r="A6" s="3" t="inlineStr">
        <is>
          <t>Changes in construction work in progress, including capital expenditures and other capital additions, such as capitalized interest</t>
        </is>
      </c>
    </row>
    <row r="7">
      <c r="A7" s="4" t="inlineStr">
        <is>
          <t>Construction work in progress, at beginning of period</t>
        </is>
      </c>
      <c r="B7" s="5" t="n">
        <v>753</v>
      </c>
      <c r="C7" s="5" t="n">
        <v>632</v>
      </c>
    </row>
    <row r="8">
      <c r="A8" s="4" t="inlineStr">
        <is>
          <t>Total capital expenditures</t>
        </is>
      </c>
      <c r="B8" s="5" t="n">
        <v>153</v>
      </c>
      <c r="C8" s="5" t="n">
        <v>138</v>
      </c>
    </row>
    <row r="9">
      <c r="A9" s="4" t="inlineStr">
        <is>
          <t>Changes in accrued capital additions</t>
        </is>
      </c>
      <c r="B9" s="5" t="n">
        <v>-31</v>
      </c>
      <c r="C9" s="5" t="n">
        <v>21</v>
      </c>
    </row>
    <row r="10">
      <c r="A10" s="4" t="inlineStr">
        <is>
          <t>Property and equipment placed into service</t>
        </is>
      </c>
      <c r="B10" s="5" t="n">
        <v>-98</v>
      </c>
      <c r="C10" s="5" t="n">
        <v>-76</v>
      </c>
    </row>
    <row r="11">
      <c r="A11" s="4" t="inlineStr">
        <is>
          <t>Construction work in progress, at end of period</t>
        </is>
      </c>
      <c r="B11" s="5" t="n">
        <v>777</v>
      </c>
      <c r="C11" s="5" t="n">
        <v>715</v>
      </c>
    </row>
    <row r="12">
      <c r="A12" s="4" t="inlineStr">
        <is>
          <t>New builds</t>
        </is>
      </c>
    </row>
    <row r="13">
      <c r="A13" s="3" t="inlineStr">
        <is>
          <t>Changes in construction work in progress, including capital expenditures and other capital additions, such as capitalized interest</t>
        </is>
      </c>
    </row>
    <row r="14">
      <c r="A14" s="4" t="inlineStr">
        <is>
          <t>Total capital expenditures</t>
        </is>
      </c>
      <c r="B14" s="5" t="n">
        <v>70</v>
      </c>
      <c r="C14" s="5" t="n">
        <v>41</v>
      </c>
    </row>
    <row r="15">
      <c r="A15" s="4" t="inlineStr">
        <is>
          <t>Other property and equipment</t>
        </is>
      </c>
    </row>
    <row r="16">
      <c r="A16" s="3" t="inlineStr">
        <is>
          <t>Changes in construction work in progress, including capital expenditures and other capital additions, such as capitalized interest</t>
        </is>
      </c>
    </row>
    <row r="17">
      <c r="A17" s="4" t="inlineStr">
        <is>
          <t>Total capital expenditures</t>
        </is>
      </c>
      <c r="B17" s="6" t="n">
        <v>83</v>
      </c>
      <c r="C17" s="6" t="n">
        <v>9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rilling Fleet (Impairment held and used) (Details) - USD ($) $ / shares in Units, $ in Millions</t>
        </is>
      </c>
      <c r="B1" s="2" t="inlineStr">
        <is>
          <t>3 Months Ended</t>
        </is>
      </c>
      <c r="C1" s="2" t="inlineStr">
        <is>
          <t>6 Months Ended</t>
        </is>
      </c>
    </row>
    <row r="2">
      <c r="B2" s="2" t="inlineStr">
        <is>
          <t>Jun. 30, 2020</t>
        </is>
      </c>
      <c r="C2" s="2" t="inlineStr">
        <is>
          <t>Jun. 30, 2020</t>
        </is>
      </c>
    </row>
    <row r="3">
      <c r="A3" s="3" t="inlineStr">
        <is>
          <t>Impairment of assets held and used</t>
        </is>
      </c>
    </row>
    <row r="4">
      <c r="A4" s="4" t="inlineStr">
        <is>
          <t>Loss associated with impairment, net of tax (per share)</t>
        </is>
      </c>
      <c r="B4" s="7" t="n">
        <v>0.68</v>
      </c>
      <c r="C4" s="7" t="n">
        <v>0.9</v>
      </c>
    </row>
    <row r="5">
      <c r="A5" s="4" t="inlineStr">
        <is>
          <t>Midwater floaters</t>
        </is>
      </c>
    </row>
    <row r="6">
      <c r="A6" s="3" t="inlineStr">
        <is>
          <t>Impairment of assets held and used</t>
        </is>
      </c>
    </row>
    <row r="7">
      <c r="A7" s="4" t="inlineStr">
        <is>
          <t>Impairment of in use assets</t>
        </is>
      </c>
      <c r="C7" s="6" t="n">
        <v>31</v>
      </c>
    </row>
    <row r="8">
      <c r="A8" s="4" t="inlineStr">
        <is>
          <t>Loss associated with impairment, net of tax (per share)</t>
        </is>
      </c>
      <c r="C8" s="7" t="n">
        <v>0.05</v>
      </c>
    </row>
    <row r="9">
      <c r="A9" s="4" t="inlineStr">
        <is>
          <t>Loss associated with in use asset impairment, tax effect</t>
        </is>
      </c>
      <c r="C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rilling Fleet (Impairment held for sale) (Details) - USD ($) $ / shares in Units, $ in Millions</t>
        </is>
      </c>
      <c r="B1" s="2" t="inlineStr">
        <is>
          <t>3 Months Ended</t>
        </is>
      </c>
      <c r="C1" s="2" t="inlineStr">
        <is>
          <t>6 Months Ended</t>
        </is>
      </c>
    </row>
    <row r="2">
      <c r="B2" s="2" t="inlineStr">
        <is>
          <t>Jun. 30, 2020</t>
        </is>
      </c>
      <c r="C2" s="2" t="inlineStr">
        <is>
          <t>Jun. 30, 2020</t>
        </is>
      </c>
    </row>
    <row r="3">
      <c r="A3" s="3" t="inlineStr">
        <is>
          <t>Drilling Fleet</t>
        </is>
      </c>
    </row>
    <row r="4">
      <c r="A4" s="4" t="inlineStr">
        <is>
          <t>Aggregate loss on impairment of assets held for sale</t>
        </is>
      </c>
      <c r="B4" s="6" t="n">
        <v>419</v>
      </c>
      <c r="C4" s="6" t="n">
        <v>556</v>
      </c>
    </row>
    <row r="5">
      <c r="A5" s="4" t="inlineStr">
        <is>
          <t>Aggregate loss on impairment of assets held for sale, net of tax</t>
        </is>
      </c>
      <c r="B5" s="6" t="n">
        <v>420</v>
      </c>
    </row>
    <row r="6">
      <c r="A6" s="4" t="inlineStr">
        <is>
          <t>Loss associated with impairment, net of tax (per share)</t>
        </is>
      </c>
      <c r="B6" s="7" t="n">
        <v>0.68</v>
      </c>
      <c r="C6" s="7" t="n">
        <v>0.9</v>
      </c>
    </row>
    <row r="7">
      <c r="A7" s="4" t="inlineStr">
        <is>
          <t>Aggregate loss on impairment of assets held for sale, tax effect</t>
        </is>
      </c>
      <c r="C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5" customWidth="1" min="2" max="2"/>
    <col width="21" customWidth="1" min="3" max="3"/>
    <col width="25" customWidth="1" min="4" max="4"/>
    <col width="21" customWidth="1" min="5" max="5"/>
    <col width="21" customWidth="1" min="6" max="6"/>
  </cols>
  <sheetData>
    <row r="1">
      <c r="A1" s="1" t="inlineStr">
        <is>
          <t>Drilling Fleet (Disposal) (Details) $ in Million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c r="F2" s="2" t="inlineStr">
        <is>
          <t>Dec. 31, 2019USD ($)</t>
        </is>
      </c>
    </row>
    <row r="3">
      <c r="A3" s="3" t="inlineStr">
        <is>
          <t>Dispositions</t>
        </is>
      </c>
    </row>
    <row r="4">
      <c r="A4" s="4" t="inlineStr">
        <is>
          <t>Number of mobile offshore drilling units | item</t>
        </is>
      </c>
      <c r="B4" s="5" t="n">
        <v>39</v>
      </c>
      <c r="D4" s="5" t="n">
        <v>39</v>
      </c>
    </row>
    <row r="5">
      <c r="A5" s="4" t="inlineStr">
        <is>
          <t>Net cash proceeds from sale of assets</t>
        </is>
      </c>
      <c r="D5" s="6" t="n">
        <v>3</v>
      </c>
      <c r="E5" s="6" t="n">
        <v>40</v>
      </c>
    </row>
    <row r="6">
      <c r="A6" s="4" t="inlineStr">
        <is>
          <t>Gain (loss) on the sale of assets</t>
        </is>
      </c>
      <c r="B6" s="6" t="n">
        <v>1</v>
      </c>
      <c r="C6" s="6" t="n">
        <v>-10</v>
      </c>
      <c r="E6" s="5" t="n">
        <v>-3</v>
      </c>
    </row>
    <row r="7">
      <c r="A7" s="4" t="inlineStr">
        <is>
          <t>Assets held for sale, included in other current assets</t>
        </is>
      </c>
      <c r="B7" s="6" t="n">
        <v>14</v>
      </c>
      <c r="D7" s="5" t="n">
        <v>14</v>
      </c>
      <c r="F7" s="6" t="n">
        <v>0</v>
      </c>
    </row>
    <row r="8">
      <c r="A8" s="4" t="inlineStr">
        <is>
          <t>Assets sold, not discontinued operations | Rig sales</t>
        </is>
      </c>
    </row>
    <row r="9">
      <c r="A9" s="3" t="inlineStr">
        <is>
          <t>Dispositions</t>
        </is>
      </c>
    </row>
    <row r="10">
      <c r="A10" s="4" t="inlineStr">
        <is>
          <t>Net cash proceeds from sale of assets</t>
        </is>
      </c>
      <c r="D10" s="5" t="n">
        <v>2</v>
      </c>
      <c r="E10" s="5" t="n">
        <v>37</v>
      </c>
    </row>
    <row r="11">
      <c r="A11" s="4" t="inlineStr">
        <is>
          <t>Assets sold, not discontinued operations | Other property and equipment</t>
        </is>
      </c>
    </row>
    <row r="12">
      <c r="A12" s="3" t="inlineStr">
        <is>
          <t>Dispositions</t>
        </is>
      </c>
    </row>
    <row r="13">
      <c r="A13" s="4" t="inlineStr">
        <is>
          <t>Net cash proceeds from sale of assets</t>
        </is>
      </c>
      <c r="D13" s="6" t="n">
        <v>1</v>
      </c>
      <c r="E13" s="5" t="n">
        <v>3</v>
      </c>
    </row>
    <row r="14">
      <c r="A14" s="4" t="inlineStr">
        <is>
          <t>Gain (loss) on the sale of assets</t>
        </is>
      </c>
      <c r="E14" s="6" t="n">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Details) - USD ($) $ in Millions</t>
        </is>
      </c>
      <c r="B1" s="2" t="inlineStr">
        <is>
          <t>Jun. 30, 2020</t>
        </is>
      </c>
      <c r="C1" s="2" t="inlineStr">
        <is>
          <t>Feb. 18, 2020</t>
        </is>
      </c>
      <c r="D1" s="2" t="inlineStr">
        <is>
          <t>Jan. 17, 2020</t>
        </is>
      </c>
      <c r="E1" s="2" t="inlineStr">
        <is>
          <t>Dec. 31, 2019</t>
        </is>
      </c>
      <c r="F1" s="2" t="inlineStr">
        <is>
          <t>May 24, 2019</t>
        </is>
      </c>
      <c r="G1" s="2" t="inlineStr">
        <is>
          <t>Feb. 01, 2019</t>
        </is>
      </c>
    </row>
    <row r="2">
      <c r="A2" s="3" t="inlineStr">
        <is>
          <t>Principal amount</t>
        </is>
      </c>
    </row>
    <row r="3">
      <c r="A3" s="4" t="inlineStr">
        <is>
          <t>Total principal amount of debt</t>
        </is>
      </c>
      <c r="B3" s="6" t="n">
        <v>9142</v>
      </c>
      <c r="E3" s="6" t="n">
        <v>9361</v>
      </c>
    </row>
    <row r="4">
      <c r="A4" s="4" t="inlineStr">
        <is>
          <t>Debt due within one year</t>
        </is>
      </c>
      <c r="B4" s="5" t="n">
        <v>590</v>
      </c>
      <c r="E4" s="5" t="n">
        <v>581</v>
      </c>
    </row>
    <row r="5">
      <c r="A5" s="4" t="inlineStr">
        <is>
          <t>Long-term debt</t>
        </is>
      </c>
      <c r="B5" s="5" t="n">
        <v>8552</v>
      </c>
      <c r="E5" s="5" t="n">
        <v>8780</v>
      </c>
    </row>
    <row r="6">
      <c r="A6" s="3" t="inlineStr">
        <is>
          <t>Carrying amount</t>
        </is>
      </c>
    </row>
    <row r="7">
      <c r="A7" s="4" t="inlineStr">
        <is>
          <t>Total debt</t>
        </is>
      </c>
      <c r="B7" s="5" t="n">
        <v>9058</v>
      </c>
      <c r="E7" s="5" t="n">
        <v>9261</v>
      </c>
    </row>
    <row r="8">
      <c r="A8" s="4" t="inlineStr">
        <is>
          <t>Debt due within one year</t>
        </is>
      </c>
      <c r="B8" s="5" t="n">
        <v>578</v>
      </c>
      <c r="E8" s="5" t="n">
        <v>568</v>
      </c>
    </row>
    <row r="9">
      <c r="A9" s="4" t="inlineStr">
        <is>
          <t>Long-term debt</t>
        </is>
      </c>
      <c r="B9" s="5" t="n">
        <v>8480</v>
      </c>
      <c r="E9" s="5" t="n">
        <v>8693</v>
      </c>
    </row>
    <row r="10">
      <c r="A10" s="4" t="inlineStr">
        <is>
          <t>6.50% Senior Notes due November 2020</t>
        </is>
      </c>
    </row>
    <row r="11">
      <c r="A11" s="3" t="inlineStr">
        <is>
          <t>Principal amount</t>
        </is>
      </c>
    </row>
    <row r="12">
      <c r="A12" s="4" t="inlineStr">
        <is>
          <t>Total principal amount of debt</t>
        </is>
      </c>
      <c r="B12" s="5" t="n">
        <v>198</v>
      </c>
      <c r="E12" s="5" t="n">
        <v>206</v>
      </c>
    </row>
    <row r="13">
      <c r="A13" s="4" t="inlineStr">
        <is>
          <t>Debt due within one year</t>
        </is>
      </c>
      <c r="B13" s="5" t="n">
        <v>198</v>
      </c>
      <c r="E13" s="5" t="n">
        <v>206</v>
      </c>
    </row>
    <row r="14">
      <c r="A14" s="3" t="inlineStr">
        <is>
          <t>Carrying amount</t>
        </is>
      </c>
    </row>
    <row r="15">
      <c r="A15" s="4" t="inlineStr">
        <is>
          <t>Total debt</t>
        </is>
      </c>
      <c r="B15" s="5" t="n">
        <v>198</v>
      </c>
      <c r="E15" s="5" t="n">
        <v>206</v>
      </c>
    </row>
    <row r="16">
      <c r="A16" s="4" t="inlineStr">
        <is>
          <t>Debt due within one year</t>
        </is>
      </c>
      <c r="B16" s="6" t="n">
        <v>198</v>
      </c>
      <c r="E16" s="5" t="n">
        <v>206</v>
      </c>
    </row>
    <row r="17">
      <c r="A17" s="4" t="inlineStr">
        <is>
          <t>Debt instrument interest rate stated percentage</t>
        </is>
      </c>
      <c r="B17" s="4" t="inlineStr">
        <is>
          <t>6.50%</t>
        </is>
      </c>
    </row>
    <row r="18">
      <c r="A18" s="4" t="inlineStr">
        <is>
          <t>6.375% Senior Notes due December 2021</t>
        </is>
      </c>
    </row>
    <row r="19">
      <c r="A19" s="3" t="inlineStr">
        <is>
          <t>Principal amount</t>
        </is>
      </c>
    </row>
    <row r="20">
      <c r="A20" s="4" t="inlineStr">
        <is>
          <t>Total principal amount of debt</t>
        </is>
      </c>
      <c r="B20" s="6" t="n">
        <v>184</v>
      </c>
      <c r="E20" s="5" t="n">
        <v>222</v>
      </c>
    </row>
    <row r="21">
      <c r="A21" s="3" t="inlineStr">
        <is>
          <t>Carrying amount</t>
        </is>
      </c>
    </row>
    <row r="22">
      <c r="A22" s="4" t="inlineStr">
        <is>
          <t>Total debt</t>
        </is>
      </c>
      <c r="B22" s="6" t="n">
        <v>184</v>
      </c>
      <c r="E22" s="5" t="n">
        <v>221</v>
      </c>
    </row>
    <row r="23">
      <c r="A23" s="4" t="inlineStr">
        <is>
          <t>Debt instrument interest rate stated percentage</t>
        </is>
      </c>
      <c r="B23" s="4" t="inlineStr">
        <is>
          <t>6.375%</t>
        </is>
      </c>
    </row>
    <row r="24">
      <c r="A24" s="4" t="inlineStr">
        <is>
          <t>5.52% Senior Notes due May 2022</t>
        </is>
      </c>
    </row>
    <row r="25">
      <c r="A25" s="3" t="inlineStr">
        <is>
          <t>Principal amount</t>
        </is>
      </c>
    </row>
    <row r="26">
      <c r="A26" s="4" t="inlineStr">
        <is>
          <t>Total principal amount of debt</t>
        </is>
      </c>
      <c r="B26" s="6" t="n">
        <v>156</v>
      </c>
      <c r="E26" s="5" t="n">
        <v>200</v>
      </c>
    </row>
    <row r="27">
      <c r="A27" s="4" t="inlineStr">
        <is>
          <t>Debt due within one year</t>
        </is>
      </c>
      <c r="B27" s="5" t="n">
        <v>90</v>
      </c>
      <c r="E27" s="5" t="n">
        <v>88</v>
      </c>
    </row>
    <row r="28">
      <c r="A28" s="3" t="inlineStr">
        <is>
          <t>Carrying amount</t>
        </is>
      </c>
    </row>
    <row r="29">
      <c r="A29" s="4" t="inlineStr">
        <is>
          <t>Total debt</t>
        </is>
      </c>
      <c r="B29" s="5" t="n">
        <v>155</v>
      </c>
      <c r="E29" s="5" t="n">
        <v>198</v>
      </c>
    </row>
    <row r="30">
      <c r="A30" s="4" t="inlineStr">
        <is>
          <t>Debt due within one year</t>
        </is>
      </c>
      <c r="B30" s="6" t="n">
        <v>90</v>
      </c>
      <c r="E30" s="5" t="n">
        <v>87</v>
      </c>
    </row>
    <row r="31">
      <c r="A31" s="4" t="inlineStr">
        <is>
          <t>Debt instrument interest rate stated percentage</t>
        </is>
      </c>
      <c r="B31" s="4" t="inlineStr">
        <is>
          <t>5.52%</t>
        </is>
      </c>
    </row>
    <row r="32">
      <c r="A32" s="4" t="inlineStr">
        <is>
          <t>3.80% Senior Notes due October 2022</t>
        </is>
      </c>
    </row>
    <row r="33">
      <c r="A33" s="3" t="inlineStr">
        <is>
          <t>Principal amount</t>
        </is>
      </c>
    </row>
    <row r="34">
      <c r="A34" s="4" t="inlineStr">
        <is>
          <t>Total principal amount of debt</t>
        </is>
      </c>
      <c r="B34" s="6" t="n">
        <v>182</v>
      </c>
      <c r="E34" s="5" t="n">
        <v>190</v>
      </c>
    </row>
    <row r="35">
      <c r="A35" s="3" t="inlineStr">
        <is>
          <t>Carrying amount</t>
        </is>
      </c>
    </row>
    <row r="36">
      <c r="A36" s="4" t="inlineStr">
        <is>
          <t>Total debt</t>
        </is>
      </c>
      <c r="B36" s="6" t="n">
        <v>181</v>
      </c>
      <c r="E36" s="5" t="n">
        <v>189</v>
      </c>
    </row>
    <row r="37">
      <c r="A37" s="4" t="inlineStr">
        <is>
          <t>Debt instrument interest rate stated percentage</t>
        </is>
      </c>
      <c r="B37" s="4" t="inlineStr">
        <is>
          <t>3.80%</t>
        </is>
      </c>
    </row>
    <row r="38">
      <c r="A38" s="4" t="inlineStr">
        <is>
          <t>0.50% Exchangeable Bonds due January 2023</t>
        </is>
      </c>
    </row>
    <row r="39">
      <c r="A39" s="3" t="inlineStr">
        <is>
          <t>Principal amount</t>
        </is>
      </c>
    </row>
    <row r="40">
      <c r="A40" s="4" t="inlineStr">
        <is>
          <t>Total principal amount of debt</t>
        </is>
      </c>
      <c r="B40" s="6" t="n">
        <v>863</v>
      </c>
      <c r="E40" s="5" t="n">
        <v>863</v>
      </c>
    </row>
    <row r="41">
      <c r="A41" s="3" t="inlineStr">
        <is>
          <t>Carrying amount</t>
        </is>
      </c>
    </row>
    <row r="42">
      <c r="A42" s="4" t="inlineStr">
        <is>
          <t>Total debt</t>
        </is>
      </c>
      <c r="B42" s="6" t="n">
        <v>862</v>
      </c>
      <c r="E42" s="5" t="n">
        <v>862</v>
      </c>
    </row>
    <row r="43">
      <c r="A43" s="4" t="inlineStr">
        <is>
          <t>Debt instrument interest rate stated percentage</t>
        </is>
      </c>
      <c r="B43" s="4" t="inlineStr">
        <is>
          <t>0.50%</t>
        </is>
      </c>
    </row>
    <row r="44">
      <c r="A44" s="4" t="inlineStr">
        <is>
          <t>5.375% Senior Secured Notes due May 2023</t>
        </is>
      </c>
    </row>
    <row r="45">
      <c r="A45" s="3" t="inlineStr">
        <is>
          <t>Principal amount</t>
        </is>
      </c>
    </row>
    <row r="46">
      <c r="A46" s="4" t="inlineStr">
        <is>
          <t>Total principal amount of debt</t>
        </is>
      </c>
      <c r="B46" s="6" t="n">
        <v>503</v>
      </c>
      <c r="E46" s="5" t="n">
        <v>525</v>
      </c>
    </row>
    <row r="47">
      <c r="A47" s="4" t="inlineStr">
        <is>
          <t>Debt due within one year</t>
        </is>
      </c>
      <c r="B47" s="5" t="n">
        <v>31</v>
      </c>
      <c r="E47" s="5" t="n">
        <v>16</v>
      </c>
    </row>
    <row r="48">
      <c r="A48" s="3" t="inlineStr">
        <is>
          <t>Carrying amount</t>
        </is>
      </c>
    </row>
    <row r="49">
      <c r="A49" s="4" t="inlineStr">
        <is>
          <t>Total debt</t>
        </is>
      </c>
      <c r="B49" s="5" t="n">
        <v>498</v>
      </c>
      <c r="E49" s="5" t="n">
        <v>518</v>
      </c>
    </row>
    <row r="50">
      <c r="A50" s="4" t="inlineStr">
        <is>
          <t>Debt due within one year</t>
        </is>
      </c>
      <c r="B50" s="6" t="n">
        <v>29</v>
      </c>
      <c r="E50" s="5" t="n">
        <v>14</v>
      </c>
    </row>
    <row r="51">
      <c r="A51" s="4" t="inlineStr">
        <is>
          <t>Debt instrument interest rate stated percentage</t>
        </is>
      </c>
      <c r="B51" s="4" t="inlineStr">
        <is>
          <t>5.375%</t>
        </is>
      </c>
      <c r="F51" s="4" t="inlineStr">
        <is>
          <t>5.375%</t>
        </is>
      </c>
    </row>
    <row r="52">
      <c r="A52" s="4" t="inlineStr">
        <is>
          <t>9.00% Senior Notes due July 2023</t>
        </is>
      </c>
    </row>
    <row r="53">
      <c r="A53" s="3" t="inlineStr">
        <is>
          <t>Principal amount</t>
        </is>
      </c>
    </row>
    <row r="54">
      <c r="A54" s="4" t="inlineStr">
        <is>
          <t>Total principal amount of debt</t>
        </is>
      </c>
      <c r="E54" s="5" t="n">
        <v>714</v>
      </c>
    </row>
    <row r="55">
      <c r="A55" s="3" t="inlineStr">
        <is>
          <t>Carrying amount</t>
        </is>
      </c>
    </row>
    <row r="56">
      <c r="A56" s="4" t="inlineStr">
        <is>
          <t>Total debt</t>
        </is>
      </c>
      <c r="E56" s="5" t="n">
        <v>701</v>
      </c>
    </row>
    <row r="57">
      <c r="A57" s="4" t="inlineStr">
        <is>
          <t>Debt instrument interest rate stated percentage</t>
        </is>
      </c>
      <c r="B57" s="4" t="inlineStr">
        <is>
          <t>9.00%</t>
        </is>
      </c>
      <c r="C57" s="4" t="inlineStr">
        <is>
          <t>9.00%</t>
        </is>
      </c>
    </row>
    <row r="58">
      <c r="A58" s="4" t="inlineStr">
        <is>
          <t>5.875% Senior Secured Notes due January 2024</t>
        </is>
      </c>
    </row>
    <row r="59">
      <c r="A59" s="3" t="inlineStr">
        <is>
          <t>Principal amount</t>
        </is>
      </c>
    </row>
    <row r="60">
      <c r="A60" s="4" t="inlineStr">
        <is>
          <t>Total principal amount of debt</t>
        </is>
      </c>
      <c r="B60" s="6" t="n">
        <v>626</v>
      </c>
      <c r="E60" s="5" t="n">
        <v>667</v>
      </c>
    </row>
    <row r="61">
      <c r="A61" s="4" t="inlineStr">
        <is>
          <t>Debt due within one year</t>
        </is>
      </c>
      <c r="B61" s="5" t="n">
        <v>83</v>
      </c>
      <c r="E61" s="5" t="n">
        <v>83</v>
      </c>
    </row>
    <row r="62">
      <c r="A62" s="3" t="inlineStr">
        <is>
          <t>Carrying amount</t>
        </is>
      </c>
    </row>
    <row r="63">
      <c r="A63" s="4" t="inlineStr">
        <is>
          <t>Total debt</t>
        </is>
      </c>
      <c r="B63" s="5" t="n">
        <v>616</v>
      </c>
      <c r="E63" s="5" t="n">
        <v>656</v>
      </c>
    </row>
    <row r="64">
      <c r="A64" s="4" t="inlineStr">
        <is>
          <t>Debt due within one year</t>
        </is>
      </c>
      <c r="B64" s="6" t="n">
        <v>79</v>
      </c>
      <c r="E64" s="5" t="n">
        <v>79</v>
      </c>
    </row>
    <row r="65">
      <c r="A65" s="4" t="inlineStr">
        <is>
          <t>Debt instrument interest rate stated percentage</t>
        </is>
      </c>
      <c r="B65" s="4" t="inlineStr">
        <is>
          <t>5.875%</t>
        </is>
      </c>
    </row>
    <row r="66">
      <c r="A66" s="4" t="inlineStr">
        <is>
          <t>7.75% Senior Secured Notes due October 2024</t>
        </is>
      </c>
    </row>
    <row r="67">
      <c r="A67" s="3" t="inlineStr">
        <is>
          <t>Principal amount</t>
        </is>
      </c>
    </row>
    <row r="68">
      <c r="A68" s="4" t="inlineStr">
        <is>
          <t>Total principal amount of debt</t>
        </is>
      </c>
      <c r="B68" s="6" t="n">
        <v>390</v>
      </c>
      <c r="E68" s="5" t="n">
        <v>420</v>
      </c>
    </row>
    <row r="69">
      <c r="A69" s="4" t="inlineStr">
        <is>
          <t>Debt due within one year</t>
        </is>
      </c>
      <c r="B69" s="5" t="n">
        <v>60</v>
      </c>
      <c r="E69" s="5" t="n">
        <v>60</v>
      </c>
    </row>
    <row r="70">
      <c r="A70" s="3" t="inlineStr">
        <is>
          <t>Carrying amount</t>
        </is>
      </c>
    </row>
    <row r="71">
      <c r="A71" s="4" t="inlineStr">
        <is>
          <t>Total debt</t>
        </is>
      </c>
      <c r="B71" s="5" t="n">
        <v>383</v>
      </c>
      <c r="E71" s="5" t="n">
        <v>412</v>
      </c>
    </row>
    <row r="72">
      <c r="A72" s="4" t="inlineStr">
        <is>
          <t>Debt due within one year</t>
        </is>
      </c>
      <c r="B72" s="6" t="n">
        <v>58</v>
      </c>
      <c r="E72" s="5" t="n">
        <v>58</v>
      </c>
    </row>
    <row r="73">
      <c r="A73" s="4" t="inlineStr">
        <is>
          <t>Debt instrument interest rate stated percentage</t>
        </is>
      </c>
      <c r="B73" s="4" t="inlineStr">
        <is>
          <t>7.75%</t>
        </is>
      </c>
    </row>
    <row r="74">
      <c r="A74" s="4" t="inlineStr">
        <is>
          <t>6.25% Senior Notes due December 2024</t>
        </is>
      </c>
    </row>
    <row r="75">
      <c r="A75" s="3" t="inlineStr">
        <is>
          <t>Principal amount</t>
        </is>
      </c>
    </row>
    <row r="76">
      <c r="A76" s="4" t="inlineStr">
        <is>
          <t>Total principal amount of debt</t>
        </is>
      </c>
      <c r="B76" s="6" t="n">
        <v>406</v>
      </c>
      <c r="E76" s="5" t="n">
        <v>437</v>
      </c>
    </row>
    <row r="77">
      <c r="A77" s="4" t="inlineStr">
        <is>
          <t>Debt due within one year</t>
        </is>
      </c>
      <c r="B77" s="5" t="n">
        <v>62</v>
      </c>
      <c r="E77" s="5" t="n">
        <v>62</v>
      </c>
    </row>
    <row r="78">
      <c r="A78" s="3" t="inlineStr">
        <is>
          <t>Carrying amount</t>
        </is>
      </c>
    </row>
    <row r="79">
      <c r="A79" s="4" t="inlineStr">
        <is>
          <t>Total debt</t>
        </is>
      </c>
      <c r="B79" s="5" t="n">
        <v>399</v>
      </c>
      <c r="E79" s="5" t="n">
        <v>430</v>
      </c>
    </row>
    <row r="80">
      <c r="A80" s="4" t="inlineStr">
        <is>
          <t>Debt due within one year</t>
        </is>
      </c>
      <c r="B80" s="6" t="n">
        <v>60</v>
      </c>
      <c r="E80" s="5" t="n">
        <v>60</v>
      </c>
    </row>
    <row r="81">
      <c r="A81" s="4" t="inlineStr">
        <is>
          <t>Debt instrument interest rate stated percentage</t>
        </is>
      </c>
      <c r="B81" s="4" t="inlineStr">
        <is>
          <t>6.25%</t>
        </is>
      </c>
    </row>
    <row r="82">
      <c r="A82" s="4" t="inlineStr">
        <is>
          <t>6.125% Senior Secured Notes due August 2025</t>
        </is>
      </c>
    </row>
    <row r="83">
      <c r="A83" s="3" t="inlineStr">
        <is>
          <t>Principal amount</t>
        </is>
      </c>
    </row>
    <row r="84">
      <c r="A84" s="4" t="inlineStr">
        <is>
          <t>Total principal amount of debt</t>
        </is>
      </c>
      <c r="B84" s="6" t="n">
        <v>501</v>
      </c>
      <c r="E84" s="5" t="n">
        <v>534</v>
      </c>
    </row>
    <row r="85">
      <c r="A85" s="4" t="inlineStr">
        <is>
          <t>Debt due within one year</t>
        </is>
      </c>
      <c r="B85" s="5" t="n">
        <v>66</v>
      </c>
      <c r="E85" s="5" t="n">
        <v>66</v>
      </c>
    </row>
    <row r="86">
      <c r="A86" s="3" t="inlineStr">
        <is>
          <t>Carrying amount</t>
        </is>
      </c>
    </row>
    <row r="87">
      <c r="A87" s="4" t="inlineStr">
        <is>
          <t>Total debt</t>
        </is>
      </c>
      <c r="B87" s="5" t="n">
        <v>493</v>
      </c>
      <c r="E87" s="5" t="n">
        <v>525</v>
      </c>
    </row>
    <row r="88">
      <c r="A88" s="4" t="inlineStr">
        <is>
          <t>Debt due within one year</t>
        </is>
      </c>
      <c r="B88" s="6" t="n">
        <v>64</v>
      </c>
      <c r="E88" s="5" t="n">
        <v>64</v>
      </c>
    </row>
    <row r="89">
      <c r="A89" s="4" t="inlineStr">
        <is>
          <t>Debt instrument interest rate stated percentage</t>
        </is>
      </c>
      <c r="B89" s="4" t="inlineStr">
        <is>
          <t>6.125%</t>
        </is>
      </c>
    </row>
    <row r="90">
      <c r="A90" s="4" t="inlineStr">
        <is>
          <t>7.25% Senior Notes due November 2025</t>
        </is>
      </c>
    </row>
    <row r="91">
      <c r="A91" s="3" t="inlineStr">
        <is>
          <t>Principal amount</t>
        </is>
      </c>
    </row>
    <row r="92">
      <c r="A92" s="4" t="inlineStr">
        <is>
          <t>Total principal amount of debt</t>
        </is>
      </c>
      <c r="B92" s="6" t="n">
        <v>750</v>
      </c>
      <c r="E92" s="5" t="n">
        <v>750</v>
      </c>
    </row>
    <row r="93">
      <c r="A93" s="3" t="inlineStr">
        <is>
          <t>Carrying amount</t>
        </is>
      </c>
    </row>
    <row r="94">
      <c r="A94" s="4" t="inlineStr">
        <is>
          <t>Total debt</t>
        </is>
      </c>
      <c r="B94" s="6" t="n">
        <v>738</v>
      </c>
      <c r="E94" s="5" t="n">
        <v>737</v>
      </c>
    </row>
    <row r="95">
      <c r="A95" s="4" t="inlineStr">
        <is>
          <t>Debt instrument interest rate stated percentage</t>
        </is>
      </c>
      <c r="B95" s="4" t="inlineStr">
        <is>
          <t>7.25%</t>
        </is>
      </c>
    </row>
    <row r="96">
      <c r="A96" s="4" t="inlineStr">
        <is>
          <t>7.50% Senior Notes due January 2026</t>
        </is>
      </c>
    </row>
    <row r="97">
      <c r="A97" s="3" t="inlineStr">
        <is>
          <t>Principal amount</t>
        </is>
      </c>
    </row>
    <row r="98">
      <c r="A98" s="4" t="inlineStr">
        <is>
          <t>Total principal amount of debt</t>
        </is>
      </c>
      <c r="B98" s="6" t="n">
        <v>750</v>
      </c>
      <c r="E98" s="5" t="n">
        <v>750</v>
      </c>
    </row>
    <row r="99">
      <c r="A99" s="3" t="inlineStr">
        <is>
          <t>Carrying amount</t>
        </is>
      </c>
    </row>
    <row r="100">
      <c r="A100" s="4" t="inlineStr">
        <is>
          <t>Total debt</t>
        </is>
      </c>
      <c r="B100" s="6" t="n">
        <v>744</v>
      </c>
      <c r="E100" s="5" t="n">
        <v>743</v>
      </c>
    </row>
    <row r="101">
      <c r="A101" s="4" t="inlineStr">
        <is>
          <t>Debt instrument interest rate stated percentage</t>
        </is>
      </c>
      <c r="B101" s="4" t="inlineStr">
        <is>
          <t>7.50%</t>
        </is>
      </c>
    </row>
    <row r="102">
      <c r="A102" s="4" t="inlineStr">
        <is>
          <t>6.875% Senior Secured Notes due February 2027</t>
        </is>
      </c>
    </row>
    <row r="103">
      <c r="A103" s="3" t="inlineStr">
        <is>
          <t>Principal amount</t>
        </is>
      </c>
    </row>
    <row r="104">
      <c r="A104" s="4" t="inlineStr">
        <is>
          <t>Total principal amount of debt</t>
        </is>
      </c>
      <c r="B104" s="6" t="n">
        <v>550</v>
      </c>
      <c r="E104" s="5" t="n">
        <v>550</v>
      </c>
    </row>
    <row r="105">
      <c r="A105" s="3" t="inlineStr">
        <is>
          <t>Carrying amount</t>
        </is>
      </c>
    </row>
    <row r="106">
      <c r="A106" s="4" t="inlineStr">
        <is>
          <t>Total debt</t>
        </is>
      </c>
      <c r="B106" s="6" t="n">
        <v>542</v>
      </c>
      <c r="E106" s="5" t="n">
        <v>541</v>
      </c>
    </row>
    <row r="107">
      <c r="A107" s="4" t="inlineStr">
        <is>
          <t>Debt instrument interest rate stated percentage</t>
        </is>
      </c>
      <c r="B107" s="4" t="inlineStr">
        <is>
          <t>6.875%</t>
        </is>
      </c>
      <c r="G107" s="4" t="inlineStr">
        <is>
          <t>6.875%</t>
        </is>
      </c>
    </row>
    <row r="108">
      <c r="A108" s="4" t="inlineStr">
        <is>
          <t>8.00% Senior Unsecured Notes due February 2027</t>
        </is>
      </c>
    </row>
    <row r="109">
      <c r="A109" s="3" t="inlineStr">
        <is>
          <t>Principal amount</t>
        </is>
      </c>
    </row>
    <row r="110">
      <c r="A110" s="4" t="inlineStr">
        <is>
          <t>Total principal amount of debt</t>
        </is>
      </c>
      <c r="B110" s="6" t="n">
        <v>750</v>
      </c>
    </row>
    <row r="111">
      <c r="A111" s="3" t="inlineStr">
        <is>
          <t>Carrying amount</t>
        </is>
      </c>
    </row>
    <row r="112">
      <c r="A112" s="4" t="inlineStr">
        <is>
          <t>Total debt</t>
        </is>
      </c>
      <c r="B112" s="6" t="n">
        <v>743</v>
      </c>
    </row>
    <row r="113">
      <c r="A113" s="4" t="inlineStr">
        <is>
          <t>Debt instrument interest rate stated percentage</t>
        </is>
      </c>
      <c r="B113" s="4" t="inlineStr">
        <is>
          <t>8.00%</t>
        </is>
      </c>
      <c r="D113" s="4" t="inlineStr">
        <is>
          <t>8.00%</t>
        </is>
      </c>
    </row>
    <row r="114">
      <c r="A114" s="4" t="inlineStr">
        <is>
          <t>7.45% Notes due April 2027</t>
        </is>
      </c>
    </row>
    <row r="115">
      <c r="A115" s="3" t="inlineStr">
        <is>
          <t>Principal amount</t>
        </is>
      </c>
    </row>
    <row r="116">
      <c r="A116" s="4" t="inlineStr">
        <is>
          <t>Total principal amount of debt</t>
        </is>
      </c>
      <c r="B116" s="6" t="n">
        <v>88</v>
      </c>
      <c r="E116" s="5" t="n">
        <v>88</v>
      </c>
    </row>
    <row r="117">
      <c r="A117" s="3" t="inlineStr">
        <is>
          <t>Carrying amount</t>
        </is>
      </c>
    </row>
    <row r="118">
      <c r="A118" s="4" t="inlineStr">
        <is>
          <t>Total debt</t>
        </is>
      </c>
      <c r="B118" s="6" t="n">
        <v>86</v>
      </c>
      <c r="E118" s="5" t="n">
        <v>86</v>
      </c>
    </row>
    <row r="119">
      <c r="A119" s="4" t="inlineStr">
        <is>
          <t>Debt instrument interest rate stated percentage</t>
        </is>
      </c>
      <c r="B119" s="4" t="inlineStr">
        <is>
          <t>7.45%</t>
        </is>
      </c>
    </row>
    <row r="120">
      <c r="A120" s="4" t="inlineStr">
        <is>
          <t>8.00% Debentures due April 2027</t>
        </is>
      </c>
    </row>
    <row r="121">
      <c r="A121" s="3" t="inlineStr">
        <is>
          <t>Principal amount</t>
        </is>
      </c>
    </row>
    <row r="122">
      <c r="A122" s="4" t="inlineStr">
        <is>
          <t>Total principal amount of debt</t>
        </is>
      </c>
      <c r="B122" s="6" t="n">
        <v>57</v>
      </c>
      <c r="E122" s="5" t="n">
        <v>57</v>
      </c>
    </row>
    <row r="123">
      <c r="A123" s="3" t="inlineStr">
        <is>
          <t>Carrying amount</t>
        </is>
      </c>
    </row>
    <row r="124">
      <c r="A124" s="4" t="inlineStr">
        <is>
          <t>Total debt</t>
        </is>
      </c>
      <c r="B124" s="6" t="n">
        <v>57</v>
      </c>
      <c r="E124" s="5" t="n">
        <v>57</v>
      </c>
    </row>
    <row r="125">
      <c r="A125" s="4" t="inlineStr">
        <is>
          <t>Debt instrument interest rate stated percentage</t>
        </is>
      </c>
      <c r="B125" s="4" t="inlineStr">
        <is>
          <t>8.00%</t>
        </is>
      </c>
    </row>
    <row r="126">
      <c r="A126" s="4" t="inlineStr">
        <is>
          <t>7.00% Notes due June 2028</t>
        </is>
      </c>
    </row>
    <row r="127">
      <c r="A127" s="3" t="inlineStr">
        <is>
          <t>Principal amount</t>
        </is>
      </c>
    </row>
    <row r="128">
      <c r="A128" s="4" t="inlineStr">
        <is>
          <t>Total principal amount of debt</t>
        </is>
      </c>
      <c r="B128" s="6" t="n">
        <v>300</v>
      </c>
      <c r="E128" s="5" t="n">
        <v>300</v>
      </c>
    </row>
    <row r="129">
      <c r="A129" s="3" t="inlineStr">
        <is>
          <t>Carrying amount</t>
        </is>
      </c>
    </row>
    <row r="130">
      <c r="A130" s="4" t="inlineStr">
        <is>
          <t>Total debt</t>
        </is>
      </c>
      <c r="B130" s="6" t="n">
        <v>305</v>
      </c>
      <c r="E130" s="5" t="n">
        <v>306</v>
      </c>
    </row>
    <row r="131">
      <c r="A131" s="4" t="inlineStr">
        <is>
          <t>Debt instrument interest rate stated percentage</t>
        </is>
      </c>
      <c r="B131" s="4" t="inlineStr">
        <is>
          <t>7.00%</t>
        </is>
      </c>
    </row>
    <row r="132">
      <c r="A132" s="4" t="inlineStr">
        <is>
          <t>7.50% Notes due April 2031</t>
        </is>
      </c>
    </row>
    <row r="133">
      <c r="A133" s="3" t="inlineStr">
        <is>
          <t>Principal amount</t>
        </is>
      </c>
    </row>
    <row r="134">
      <c r="A134" s="4" t="inlineStr">
        <is>
          <t>Total principal amount of debt</t>
        </is>
      </c>
      <c r="B134" s="6" t="n">
        <v>588</v>
      </c>
      <c r="E134" s="5" t="n">
        <v>588</v>
      </c>
    </row>
    <row r="135">
      <c r="A135" s="3" t="inlineStr">
        <is>
          <t>Carrying amount</t>
        </is>
      </c>
    </row>
    <row r="136">
      <c r="A136" s="4" t="inlineStr">
        <is>
          <t>Total debt</t>
        </is>
      </c>
      <c r="B136" s="6" t="n">
        <v>585</v>
      </c>
      <c r="E136" s="5" t="n">
        <v>585</v>
      </c>
    </row>
    <row r="137">
      <c r="A137" s="4" t="inlineStr">
        <is>
          <t>Debt instrument interest rate stated percentage</t>
        </is>
      </c>
      <c r="B137" s="4" t="inlineStr">
        <is>
          <t>7.50%</t>
        </is>
      </c>
    </row>
    <row r="138">
      <c r="A138" s="4" t="inlineStr">
        <is>
          <t>6.80% Senior Notes due March 2038</t>
        </is>
      </c>
    </row>
    <row r="139">
      <c r="A139" s="3" t="inlineStr">
        <is>
          <t>Principal amount</t>
        </is>
      </c>
    </row>
    <row r="140">
      <c r="A140" s="4" t="inlineStr">
        <is>
          <t>Total principal amount of debt</t>
        </is>
      </c>
      <c r="B140" s="6" t="n">
        <v>1000</v>
      </c>
      <c r="E140" s="5" t="n">
        <v>1000</v>
      </c>
    </row>
    <row r="141">
      <c r="A141" s="3" t="inlineStr">
        <is>
          <t>Carrying amount</t>
        </is>
      </c>
    </row>
    <row r="142">
      <c r="A142" s="4" t="inlineStr">
        <is>
          <t>Total debt</t>
        </is>
      </c>
      <c r="B142" s="6" t="n">
        <v>992</v>
      </c>
      <c r="E142" s="5" t="n">
        <v>991</v>
      </c>
    </row>
    <row r="143">
      <c r="A143" s="4" t="inlineStr">
        <is>
          <t>Debt instrument interest rate stated percentage</t>
        </is>
      </c>
      <c r="B143" s="4" t="inlineStr">
        <is>
          <t>6.80%</t>
        </is>
      </c>
    </row>
    <row r="144">
      <c r="A144" s="4" t="inlineStr">
        <is>
          <t>7.35% Senior Notes due December 2041</t>
        </is>
      </c>
    </row>
    <row r="145">
      <c r="A145" s="3" t="inlineStr">
        <is>
          <t>Principal amount</t>
        </is>
      </c>
    </row>
    <row r="146">
      <c r="A146" s="4" t="inlineStr">
        <is>
          <t>Total principal amount of debt</t>
        </is>
      </c>
      <c r="B146" s="6" t="n">
        <v>300</v>
      </c>
      <c r="E146" s="5" t="n">
        <v>300</v>
      </c>
    </row>
    <row r="147">
      <c r="A147" s="3" t="inlineStr">
        <is>
          <t>Carrying amount</t>
        </is>
      </c>
    </row>
    <row r="148">
      <c r="A148" s="4" t="inlineStr">
        <is>
          <t>Total debt</t>
        </is>
      </c>
      <c r="B148" s="6" t="n">
        <v>297</v>
      </c>
      <c r="E148" s="6" t="n">
        <v>297</v>
      </c>
    </row>
    <row r="149">
      <c r="A149" s="4" t="inlineStr">
        <is>
          <t>Debt instrument interest rate stated percentage</t>
        </is>
      </c>
      <c r="B149" s="4" t="inlineStr">
        <is>
          <t>7.3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Maturities) (Details) - USD ($) $ in Millions</t>
        </is>
      </c>
      <c r="B1" s="2" t="inlineStr">
        <is>
          <t>Jun. 30, 2020</t>
        </is>
      </c>
      <c r="C1" s="2" t="inlineStr">
        <is>
          <t>Dec. 31, 2019</t>
        </is>
      </c>
    </row>
    <row r="2">
      <c r="A2" s="3" t="inlineStr">
        <is>
          <t>Scheduled maturities of debt</t>
        </is>
      </c>
    </row>
    <row r="3">
      <c r="A3" s="4" t="inlineStr">
        <is>
          <t>2021</t>
        </is>
      </c>
      <c r="B3" s="6" t="n">
        <v>590</v>
      </c>
    </row>
    <row r="4">
      <c r="A4" s="4" t="inlineStr">
        <is>
          <t>2022</t>
        </is>
      </c>
      <c r="B4" s="5" t="n">
        <v>618</v>
      </c>
    </row>
    <row r="5">
      <c r="A5" s="4" t="inlineStr">
        <is>
          <t>2023</t>
        </is>
      </c>
      <c r="B5" s="5" t="n">
        <v>1793</v>
      </c>
    </row>
    <row r="6">
      <c r="A6" s="4" t="inlineStr">
        <is>
          <t>2024</t>
        </is>
      </c>
      <c r="B6" s="5" t="n">
        <v>643</v>
      </c>
    </row>
    <row r="7">
      <c r="A7" s="4" t="inlineStr">
        <is>
          <t>2025</t>
        </is>
      </c>
      <c r="B7" s="5" t="n">
        <v>455</v>
      </c>
    </row>
    <row r="8">
      <c r="A8" s="4" t="inlineStr">
        <is>
          <t>Thereafter</t>
        </is>
      </c>
      <c r="B8" s="5" t="n">
        <v>5043</v>
      </c>
    </row>
    <row r="9">
      <c r="A9" s="4" t="inlineStr">
        <is>
          <t>Total principal amount of debt</t>
        </is>
      </c>
      <c r="B9" s="5" t="n">
        <v>9142</v>
      </c>
      <c r="C9" s="6" t="n">
        <v>9361</v>
      </c>
    </row>
    <row r="10">
      <c r="A10" s="4" t="inlineStr">
        <is>
          <t>Total debt-related balances, net</t>
        </is>
      </c>
      <c r="B10" s="5" t="n">
        <v>-84</v>
      </c>
    </row>
    <row r="11">
      <c r="A11" s="4" t="inlineStr">
        <is>
          <t>Total carrying amount of debt</t>
        </is>
      </c>
      <c r="B11" s="6" t="n">
        <v>90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63" customWidth="1" min="1" max="1"/>
    <col width="21" customWidth="1" min="2" max="2"/>
    <col width="20" customWidth="1" min="3" max="3"/>
    <col width="21" customWidth="1" min="4" max="4"/>
    <col width="14" customWidth="1" min="5" max="5"/>
    <col width="31" customWidth="1" min="6" max="6"/>
    <col width="21" customWidth="1" min="7" max="7"/>
    <col width="21" customWidth="1" min="8" max="8"/>
  </cols>
  <sheetData>
    <row r="1">
      <c r="A1" s="1" t="inlineStr">
        <is>
          <t>Debt (Issued) (Details) $ / shares in Units, $ in Millions</t>
        </is>
      </c>
      <c r="B1" s="2" t="inlineStr">
        <is>
          <t>Jan. 17, 2020USD ($)</t>
        </is>
      </c>
      <c r="C1" s="2" t="inlineStr">
        <is>
          <t>May 24, 2019USD ($)</t>
        </is>
      </c>
      <c r="D1" s="2" t="inlineStr">
        <is>
          <t>Feb. 01, 2019USD ($)</t>
        </is>
      </c>
      <c r="E1" s="2" t="inlineStr">
        <is>
          <t>Jun. 30, 2018</t>
        </is>
      </c>
      <c r="F1" s="2" t="inlineStr">
        <is>
          <t>Jun. 30, 2020USD ($)$ / shares</t>
        </is>
      </c>
      <c r="G1" s="2" t="inlineStr">
        <is>
          <t>Jun. 30, 2019USD ($)</t>
        </is>
      </c>
      <c r="H1" s="2" t="inlineStr">
        <is>
          <t>Dec. 31, 2019USD ($)</t>
        </is>
      </c>
    </row>
    <row r="2">
      <c r="A2" s="3" t="inlineStr">
        <is>
          <t>Debt</t>
        </is>
      </c>
    </row>
    <row r="3">
      <c r="A3" s="4" t="inlineStr">
        <is>
          <t>Proceeds from issuance of debt</t>
        </is>
      </c>
      <c r="F3" s="6" t="n">
        <v>743</v>
      </c>
      <c r="G3" s="6" t="n">
        <v>1056</v>
      </c>
    </row>
    <row r="4">
      <c r="A4" s="4" t="inlineStr">
        <is>
          <t>Aggregate principal amount outstanding</t>
        </is>
      </c>
      <c r="F4" s="6" t="n">
        <v>9142</v>
      </c>
      <c r="H4" s="6" t="n">
        <v>9361</v>
      </c>
    </row>
    <row r="5">
      <c r="A5" s="4" t="inlineStr">
        <is>
          <t>Five-Year Revolving Credit Facility</t>
        </is>
      </c>
    </row>
    <row r="6">
      <c r="A6" s="3" t="inlineStr">
        <is>
          <t>Debt</t>
        </is>
      </c>
    </row>
    <row r="7">
      <c r="A7" s="4" t="inlineStr">
        <is>
          <t>Borrowing capacity, maximum</t>
        </is>
      </c>
      <c r="H7" s="5" t="n">
        <v>1300</v>
      </c>
    </row>
    <row r="8">
      <c r="A8" s="4" t="inlineStr">
        <is>
          <t>Commitment fee percentage at period end</t>
        </is>
      </c>
      <c r="F8" s="4" t="inlineStr">
        <is>
          <t>0.75%</t>
        </is>
      </c>
    </row>
    <row r="9">
      <c r="A9" s="4" t="inlineStr">
        <is>
          <t>Credit facility amount outstanding</t>
        </is>
      </c>
      <c r="F9" s="6" t="n">
        <v>0</v>
      </c>
    </row>
    <row r="10">
      <c r="A10" s="4" t="inlineStr">
        <is>
          <t>Letters of credit issued and outstanding</t>
        </is>
      </c>
      <c r="F10" s="5" t="n">
        <v>25</v>
      </c>
    </row>
    <row r="11">
      <c r="A11" s="4" t="inlineStr">
        <is>
          <t>Credit facility available borrowing capacity</t>
        </is>
      </c>
      <c r="F11" s="6" t="n">
        <v>1300</v>
      </c>
    </row>
    <row r="12">
      <c r="A12" s="4" t="inlineStr">
        <is>
          <t>Five-Year Revolving Credit Facility | Minimum</t>
        </is>
      </c>
    </row>
    <row r="13">
      <c r="A13" s="3" t="inlineStr">
        <is>
          <t>Debt</t>
        </is>
      </c>
    </row>
    <row r="14">
      <c r="A14" s="4" t="inlineStr">
        <is>
          <t>Commitment fee percentage at period end</t>
        </is>
      </c>
      <c r="E14" s="4" t="inlineStr">
        <is>
          <t>0.375%</t>
        </is>
      </c>
    </row>
    <row r="15">
      <c r="A15" s="4" t="inlineStr">
        <is>
          <t>Five-Year Revolving Credit Facility | Maximum</t>
        </is>
      </c>
    </row>
    <row r="16">
      <c r="A16" s="3" t="inlineStr">
        <is>
          <t>Debt</t>
        </is>
      </c>
    </row>
    <row r="17">
      <c r="A17" s="4" t="inlineStr">
        <is>
          <t>Commitment fee percentage at period end</t>
        </is>
      </c>
      <c r="E17" s="4" t="inlineStr">
        <is>
          <t>1.00%</t>
        </is>
      </c>
    </row>
    <row r="18">
      <c r="A18" s="4" t="inlineStr">
        <is>
          <t>Five-Year Revolving Credit Facility | Adjusted LIBOR</t>
        </is>
      </c>
    </row>
    <row r="19">
      <c r="A19" s="3" t="inlineStr">
        <is>
          <t>Debt</t>
        </is>
      </c>
    </row>
    <row r="20">
      <c r="A20" s="4" t="inlineStr">
        <is>
          <t>Spread on variable rate basis (as a percent)</t>
        </is>
      </c>
      <c r="F20" s="4" t="inlineStr">
        <is>
          <t>3.25%</t>
        </is>
      </c>
    </row>
    <row r="21">
      <c r="A21" s="4" t="inlineStr">
        <is>
          <t>Percentage reduction to the calculated variable rate</t>
        </is>
      </c>
      <c r="E21" s="4" t="inlineStr">
        <is>
          <t>1.00%</t>
        </is>
      </c>
    </row>
    <row r="22">
      <c r="A22" s="4" t="inlineStr">
        <is>
          <t>Five-Year Revolving Credit Facility | Adjusted LIBOR | Minimum</t>
        </is>
      </c>
    </row>
    <row r="23">
      <c r="A23" s="3" t="inlineStr">
        <is>
          <t>Debt</t>
        </is>
      </c>
    </row>
    <row r="24">
      <c r="A24" s="4" t="inlineStr">
        <is>
          <t>Spread on variable rate basis (as a percent)</t>
        </is>
      </c>
      <c r="E24" s="4" t="inlineStr">
        <is>
          <t>2.625%</t>
        </is>
      </c>
    </row>
    <row r="25">
      <c r="A25" s="4" t="inlineStr">
        <is>
          <t>Five-Year Revolving Credit Facility | Adjusted LIBOR | Maximum</t>
        </is>
      </c>
    </row>
    <row r="26">
      <c r="A26" s="3" t="inlineStr">
        <is>
          <t>Debt</t>
        </is>
      </c>
    </row>
    <row r="27">
      <c r="A27" s="4" t="inlineStr">
        <is>
          <t>Spread on variable rate basis (as a percent)</t>
        </is>
      </c>
      <c r="E27" s="4" t="inlineStr">
        <is>
          <t>3.375%</t>
        </is>
      </c>
    </row>
    <row r="28">
      <c r="A28" s="4" t="inlineStr">
        <is>
          <t>6.375% Senior Notes due December 2021</t>
        </is>
      </c>
    </row>
    <row r="29">
      <c r="A29" s="3" t="inlineStr">
        <is>
          <t>Debt</t>
        </is>
      </c>
    </row>
    <row r="30">
      <c r="A30" s="4" t="inlineStr">
        <is>
          <t>Debt instrument interest rate stated percentage</t>
        </is>
      </c>
      <c r="F30" s="4" t="inlineStr">
        <is>
          <t>6.375%</t>
        </is>
      </c>
    </row>
    <row r="31">
      <c r="A31" s="4" t="inlineStr">
        <is>
          <t>Interest rate, as adjusted (as a percent)</t>
        </is>
      </c>
      <c r="F31" s="4" t="inlineStr">
        <is>
          <t>8.375%</t>
        </is>
      </c>
    </row>
    <row r="32">
      <c r="A32" s="4" t="inlineStr">
        <is>
          <t>Aggregate principal amount outstanding</t>
        </is>
      </c>
      <c r="F32" s="6" t="n">
        <v>184</v>
      </c>
      <c r="H32" s="5" t="n">
        <v>222</v>
      </c>
    </row>
    <row r="33">
      <c r="A33" s="4" t="inlineStr">
        <is>
          <t>3.80% Senior Notes due October 2022</t>
        </is>
      </c>
    </row>
    <row r="34">
      <c r="A34" s="3" t="inlineStr">
        <is>
          <t>Debt</t>
        </is>
      </c>
    </row>
    <row r="35">
      <c r="A35" s="4" t="inlineStr">
        <is>
          <t>Debt instrument interest rate stated percentage</t>
        </is>
      </c>
      <c r="F35" s="4" t="inlineStr">
        <is>
          <t>3.80%</t>
        </is>
      </c>
    </row>
    <row r="36">
      <c r="A36" s="4" t="inlineStr">
        <is>
          <t>Interest rate, as adjusted (as a percent)</t>
        </is>
      </c>
      <c r="F36" s="4" t="inlineStr">
        <is>
          <t>5.80%</t>
        </is>
      </c>
    </row>
    <row r="37">
      <c r="A37" s="4" t="inlineStr">
        <is>
          <t>Aggregate principal amount outstanding</t>
        </is>
      </c>
      <c r="F37" s="6" t="n">
        <v>182</v>
      </c>
      <c r="H37" s="5" t="n">
        <v>190</v>
      </c>
    </row>
    <row r="38">
      <c r="A38" s="4" t="inlineStr">
        <is>
          <t>7.35% Senior Notes due December 2041</t>
        </is>
      </c>
    </row>
    <row r="39">
      <c r="A39" s="3" t="inlineStr">
        <is>
          <t>Debt</t>
        </is>
      </c>
    </row>
    <row r="40">
      <c r="A40" s="4" t="inlineStr">
        <is>
          <t>Debt instrument interest rate stated percentage</t>
        </is>
      </c>
      <c r="F40" s="4" t="inlineStr">
        <is>
          <t>7.35%</t>
        </is>
      </c>
    </row>
    <row r="41">
      <c r="A41" s="4" t="inlineStr">
        <is>
          <t>Interest rate, as adjusted (as a percent)</t>
        </is>
      </c>
      <c r="F41" s="4" t="inlineStr">
        <is>
          <t>9.35%</t>
        </is>
      </c>
    </row>
    <row r="42">
      <c r="A42" s="4" t="inlineStr">
        <is>
          <t>Aggregate principal amount outstanding</t>
        </is>
      </c>
      <c r="F42" s="6" t="n">
        <v>300</v>
      </c>
      <c r="H42" s="5" t="n">
        <v>300</v>
      </c>
    </row>
    <row r="43">
      <c r="A43" s="4" t="inlineStr">
        <is>
          <t>0.50% Exchangeable Bonds due January 2023</t>
        </is>
      </c>
    </row>
    <row r="44">
      <c r="A44" s="3" t="inlineStr">
        <is>
          <t>Debt</t>
        </is>
      </c>
    </row>
    <row r="45">
      <c r="A45" s="4" t="inlineStr">
        <is>
          <t>Debt instrument interest rate stated percentage</t>
        </is>
      </c>
      <c r="F45" s="4" t="inlineStr">
        <is>
          <t>0.50%</t>
        </is>
      </c>
    </row>
    <row r="46">
      <c r="A46" s="4" t="inlineStr">
        <is>
          <t>Aggregate principal amount outstanding</t>
        </is>
      </c>
      <c r="F46" s="6" t="n">
        <v>863</v>
      </c>
      <c r="H46" s="5" t="n">
        <v>863</v>
      </c>
    </row>
    <row r="47">
      <c r="A47" s="4" t="inlineStr">
        <is>
          <t>Debt conversion ratio</t>
        </is>
      </c>
      <c r="F47" s="9" t="n">
        <v>0.09729756000000001</v>
      </c>
    </row>
    <row r="48">
      <c r="A48" s="4" t="inlineStr">
        <is>
          <t>Debt conversion (in dollars per share) | $ / shares</t>
        </is>
      </c>
      <c r="F48" s="7" t="n">
        <v>10.28</v>
      </c>
    </row>
    <row r="49">
      <c r="A49" s="4" t="inlineStr">
        <is>
          <t>8.00% Senior Unsecured Notes due February 2027</t>
        </is>
      </c>
    </row>
    <row r="50">
      <c r="A50" s="3" t="inlineStr">
        <is>
          <t>Debt</t>
        </is>
      </c>
    </row>
    <row r="51">
      <c r="A51" s="4" t="inlineStr">
        <is>
          <t>Debt instrument interest rate stated percentage</t>
        </is>
      </c>
      <c r="B51" s="4" t="inlineStr">
        <is>
          <t>8.00%</t>
        </is>
      </c>
      <c r="F51" s="4" t="inlineStr">
        <is>
          <t>8.00%</t>
        </is>
      </c>
    </row>
    <row r="52">
      <c r="A52" s="4" t="inlineStr">
        <is>
          <t>Debt instrument face value</t>
        </is>
      </c>
      <c r="B52" s="6" t="n">
        <v>750</v>
      </c>
    </row>
    <row r="53">
      <c r="A53" s="4" t="inlineStr">
        <is>
          <t>Proceeds from issuance of debt</t>
        </is>
      </c>
      <c r="B53" s="6" t="n">
        <v>743</v>
      </c>
    </row>
    <row r="54">
      <c r="A54" s="4" t="inlineStr">
        <is>
          <t>Redemption price of debt instrument (as a percent)</t>
        </is>
      </c>
      <c r="B54" s="4" t="inlineStr">
        <is>
          <t>100.00%</t>
        </is>
      </c>
    </row>
    <row r="55">
      <c r="A55" s="4" t="inlineStr">
        <is>
          <t>Aggregate principal amount outstanding</t>
        </is>
      </c>
      <c r="F55" s="6" t="n">
        <v>750</v>
      </c>
    </row>
    <row r="56">
      <c r="A56" s="4" t="inlineStr">
        <is>
          <t>6.875% Senior Secured Notes due February 2027</t>
        </is>
      </c>
    </row>
    <row r="57">
      <c r="A57" s="3" t="inlineStr">
        <is>
          <t>Debt</t>
        </is>
      </c>
    </row>
    <row r="58">
      <c r="A58" s="4" t="inlineStr">
        <is>
          <t>Debt instrument interest rate stated percentage</t>
        </is>
      </c>
      <c r="D58" s="4" t="inlineStr">
        <is>
          <t>6.875%</t>
        </is>
      </c>
      <c r="F58" s="4" t="inlineStr">
        <is>
          <t>6.875%</t>
        </is>
      </c>
    </row>
    <row r="59">
      <c r="A59" s="4" t="inlineStr">
        <is>
          <t>Debt instrument face value</t>
        </is>
      </c>
      <c r="D59" s="6" t="n">
        <v>550</v>
      </c>
    </row>
    <row r="60">
      <c r="A60" s="4" t="inlineStr">
        <is>
          <t>Proceeds from issuance of debt</t>
        </is>
      </c>
      <c r="D60" s="5" t="n">
        <v>539</v>
      </c>
    </row>
    <row r="61">
      <c r="A61" s="4" t="inlineStr">
        <is>
          <t>Aggregate principal amount outstanding</t>
        </is>
      </c>
      <c r="F61" s="6" t="n">
        <v>550</v>
      </c>
      <c r="H61" s="5" t="n">
        <v>550</v>
      </c>
    </row>
    <row r="62">
      <c r="A62" s="4" t="inlineStr">
        <is>
          <t>Restricted cash and cash equivalents</t>
        </is>
      </c>
      <c r="D62" s="6" t="n">
        <v>19</v>
      </c>
    </row>
    <row r="63">
      <c r="A63" s="4" t="inlineStr">
        <is>
          <t>5.375% Senior Secured Notes due May 2023</t>
        </is>
      </c>
    </row>
    <row r="64">
      <c r="A64" s="3" t="inlineStr">
        <is>
          <t>Debt</t>
        </is>
      </c>
    </row>
    <row r="65">
      <c r="A65" s="4" t="inlineStr">
        <is>
          <t>Debt instrument interest rate stated percentage</t>
        </is>
      </c>
      <c r="C65" s="4" t="inlineStr">
        <is>
          <t>5.375%</t>
        </is>
      </c>
      <c r="F65" s="4" t="inlineStr">
        <is>
          <t>5.375%</t>
        </is>
      </c>
    </row>
    <row r="66">
      <c r="A66" s="4" t="inlineStr">
        <is>
          <t>Debt instrument face value</t>
        </is>
      </c>
      <c r="C66" s="6" t="n">
        <v>525</v>
      </c>
    </row>
    <row r="67">
      <c r="A67" s="4" t="inlineStr">
        <is>
          <t>Proceeds from issuance of debt</t>
        </is>
      </c>
      <c r="C67" s="5" t="n">
        <v>517</v>
      </c>
    </row>
    <row r="68">
      <c r="A68" s="4" t="inlineStr">
        <is>
          <t>Aggregate principal amount outstanding</t>
        </is>
      </c>
      <c r="F68" s="6" t="n">
        <v>503</v>
      </c>
      <c r="H68" s="6" t="n">
        <v>525</v>
      </c>
    </row>
    <row r="69">
      <c r="A69" s="4" t="inlineStr">
        <is>
          <t>Restricted cash and cash equivalents</t>
        </is>
      </c>
      <c r="C69" s="6"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ebt (Settl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18, 2020</t>
        </is>
      </c>
      <c r="G2" s="2" t="inlineStr">
        <is>
          <t>May 24, 2019</t>
        </is>
      </c>
    </row>
    <row r="3">
      <c r="A3" s="3" t="inlineStr">
        <is>
          <t>Debt</t>
        </is>
      </c>
    </row>
    <row r="4">
      <c r="A4" s="4" t="inlineStr">
        <is>
          <t>Debt retirement</t>
        </is>
      </c>
      <c r="D4" s="6" t="n">
        <v>790</v>
      </c>
      <c r="E4" s="6" t="n">
        <v>640</v>
      </c>
    </row>
    <row r="5">
      <c r="A5" s="4" t="inlineStr">
        <is>
          <t>Aggregate cash payment</t>
        </is>
      </c>
      <c r="D5" s="5" t="n">
        <v>830</v>
      </c>
      <c r="E5" s="5" t="n">
        <v>658</v>
      </c>
    </row>
    <row r="6">
      <c r="A6" s="4" t="inlineStr">
        <is>
          <t>Aggregate net gain (loss)</t>
        </is>
      </c>
      <c r="B6" s="6" t="n">
        <v>4</v>
      </c>
      <c r="C6" s="6" t="n">
        <v>-9</v>
      </c>
      <c r="D6" s="6" t="n">
        <v>-53</v>
      </c>
      <c r="E6" s="5" t="n">
        <v>-27</v>
      </c>
    </row>
    <row r="7">
      <c r="A7" s="4" t="inlineStr">
        <is>
          <t>6.50% Senior Notes due November 2020</t>
        </is>
      </c>
    </row>
    <row r="8">
      <c r="A8" s="3" t="inlineStr">
        <is>
          <t>Debt</t>
        </is>
      </c>
    </row>
    <row r="9">
      <c r="A9" s="4" t="inlineStr">
        <is>
          <t>Debt instrument interest rate stated percentage</t>
        </is>
      </c>
      <c r="B9" s="4" t="inlineStr">
        <is>
          <t>6.50%</t>
        </is>
      </c>
      <c r="D9" s="4" t="inlineStr">
        <is>
          <t>6.50%</t>
        </is>
      </c>
    </row>
    <row r="10">
      <c r="A10" s="4" t="inlineStr">
        <is>
          <t>Debt retirement</t>
        </is>
      </c>
      <c r="D10" s="6" t="n">
        <v>8</v>
      </c>
      <c r="E10" s="5" t="n">
        <v>57</v>
      </c>
    </row>
    <row r="11">
      <c r="A11" s="4" t="inlineStr">
        <is>
          <t>6.375% Senior Notes due December 2021</t>
        </is>
      </c>
    </row>
    <row r="12">
      <c r="A12" s="3" t="inlineStr">
        <is>
          <t>Debt</t>
        </is>
      </c>
    </row>
    <row r="13">
      <c r="A13" s="4" t="inlineStr">
        <is>
          <t>Debt instrument interest rate stated percentage</t>
        </is>
      </c>
      <c r="B13" s="4" t="inlineStr">
        <is>
          <t>6.375%</t>
        </is>
      </c>
      <c r="D13" s="4" t="inlineStr">
        <is>
          <t>6.375%</t>
        </is>
      </c>
    </row>
    <row r="14">
      <c r="A14" s="4" t="inlineStr">
        <is>
          <t>Debt retirement</t>
        </is>
      </c>
      <c r="D14" s="6" t="n">
        <v>38</v>
      </c>
      <c r="E14" s="5" t="n">
        <v>78</v>
      </c>
    </row>
    <row r="15">
      <c r="A15" s="4" t="inlineStr">
        <is>
          <t>3.80% Senior Notes due October 2022</t>
        </is>
      </c>
    </row>
    <row r="16">
      <c r="A16" s="3" t="inlineStr">
        <is>
          <t>Debt</t>
        </is>
      </c>
    </row>
    <row r="17">
      <c r="A17" s="4" t="inlineStr">
        <is>
          <t>Debt instrument interest rate stated percentage</t>
        </is>
      </c>
      <c r="B17" s="4" t="inlineStr">
        <is>
          <t>3.80%</t>
        </is>
      </c>
      <c r="D17" s="4" t="inlineStr">
        <is>
          <t>3.80%</t>
        </is>
      </c>
    </row>
    <row r="18">
      <c r="A18" s="4" t="inlineStr">
        <is>
          <t>Debt retirement</t>
        </is>
      </c>
      <c r="D18" s="6" t="n">
        <v>8</v>
      </c>
      <c r="E18" s="5" t="n">
        <v>193</v>
      </c>
    </row>
    <row r="19">
      <c r="A19" s="4" t="inlineStr">
        <is>
          <t>5.375% Senior Secured Notes due May 2023</t>
        </is>
      </c>
    </row>
    <row r="20">
      <c r="A20" s="3" t="inlineStr">
        <is>
          <t>Debt</t>
        </is>
      </c>
    </row>
    <row r="21">
      <c r="A21" s="4" t="inlineStr">
        <is>
          <t>Debt instrument interest rate stated percentage</t>
        </is>
      </c>
      <c r="B21" s="4" t="inlineStr">
        <is>
          <t>5.375%</t>
        </is>
      </c>
      <c r="D21" s="4" t="inlineStr">
        <is>
          <t>5.375%</t>
        </is>
      </c>
      <c r="G21" s="4" t="inlineStr">
        <is>
          <t>5.375%</t>
        </is>
      </c>
    </row>
    <row r="22">
      <c r="A22" s="4" t="inlineStr">
        <is>
          <t>Debt retirement</t>
        </is>
      </c>
      <c r="D22" s="6" t="n">
        <v>22</v>
      </c>
    </row>
    <row r="23">
      <c r="A23" s="4" t="inlineStr">
        <is>
          <t>9.00% Senior Notes due July 2023</t>
        </is>
      </c>
    </row>
    <row r="24">
      <c r="A24" s="3" t="inlineStr">
        <is>
          <t>Debt</t>
        </is>
      </c>
    </row>
    <row r="25">
      <c r="A25" s="4" t="inlineStr">
        <is>
          <t>Debt instrument interest rate stated percentage</t>
        </is>
      </c>
      <c r="B25" s="4" t="inlineStr">
        <is>
          <t>9.00%</t>
        </is>
      </c>
      <c r="D25" s="4" t="inlineStr">
        <is>
          <t>9.00%</t>
        </is>
      </c>
      <c r="F25" s="4" t="inlineStr">
        <is>
          <t>9.00%</t>
        </is>
      </c>
    </row>
    <row r="26">
      <c r="A26" s="4" t="inlineStr">
        <is>
          <t>Debt retirement</t>
        </is>
      </c>
      <c r="D26" s="6" t="n">
        <v>714</v>
      </c>
      <c r="E26" s="5" t="n">
        <v>312</v>
      </c>
    </row>
    <row r="27">
      <c r="A27" s="4" t="inlineStr">
        <is>
          <t>Tendered</t>
        </is>
      </c>
    </row>
    <row r="28">
      <c r="A28" s="3" t="inlineStr">
        <is>
          <t>Debt</t>
        </is>
      </c>
    </row>
    <row r="29">
      <c r="A29" s="4" t="inlineStr">
        <is>
          <t>Debt retirement</t>
        </is>
      </c>
      <c r="D29" s="5" t="n">
        <v>714</v>
      </c>
      <c r="E29" s="5" t="n">
        <v>510</v>
      </c>
    </row>
    <row r="30">
      <c r="A30" s="4" t="inlineStr">
        <is>
          <t>Aggregate cash payment</t>
        </is>
      </c>
      <c r="D30" s="5" t="n">
        <v>767</v>
      </c>
      <c r="E30" s="5" t="n">
        <v>522</v>
      </c>
    </row>
    <row r="31">
      <c r="A31" s="4" t="inlineStr">
        <is>
          <t>Aggregate net gain (loss)</t>
        </is>
      </c>
      <c r="D31" s="5" t="n">
        <v>-65</v>
      </c>
      <c r="E31" s="5" t="n">
        <v>-18</v>
      </c>
    </row>
    <row r="32">
      <c r="A32" s="4" t="inlineStr">
        <is>
          <t>Tendered | 6.50% Senior Notes due November 2020</t>
        </is>
      </c>
    </row>
    <row r="33">
      <c r="A33" s="3" t="inlineStr">
        <is>
          <t>Debt</t>
        </is>
      </c>
    </row>
    <row r="34">
      <c r="A34" s="4" t="inlineStr">
        <is>
          <t>Debt retirement</t>
        </is>
      </c>
      <c r="E34" s="5" t="n">
        <v>57</v>
      </c>
    </row>
    <row r="35">
      <c r="A35" s="4" t="inlineStr">
        <is>
          <t>Tendered | 6.375% Senior Notes due December 2021</t>
        </is>
      </c>
    </row>
    <row r="36">
      <c r="A36" s="3" t="inlineStr">
        <is>
          <t>Debt</t>
        </is>
      </c>
    </row>
    <row r="37">
      <c r="A37" s="4" t="inlineStr">
        <is>
          <t>Debt retirement</t>
        </is>
      </c>
      <c r="E37" s="5" t="n">
        <v>63</v>
      </c>
    </row>
    <row r="38">
      <c r="A38" s="4" t="inlineStr">
        <is>
          <t>Tendered | 3.80% Senior Notes due October 2022</t>
        </is>
      </c>
    </row>
    <row r="39">
      <c r="A39" s="3" t="inlineStr">
        <is>
          <t>Debt</t>
        </is>
      </c>
    </row>
    <row r="40">
      <c r="A40" s="4" t="inlineStr">
        <is>
          <t>Debt retirement</t>
        </is>
      </c>
      <c r="E40" s="5" t="n">
        <v>190</v>
      </c>
    </row>
    <row r="41">
      <c r="A41" s="4" t="inlineStr">
        <is>
          <t>Tendered | 9.00% Senior Notes due July 2023</t>
        </is>
      </c>
    </row>
    <row r="42">
      <c r="A42" s="3" t="inlineStr">
        <is>
          <t>Debt</t>
        </is>
      </c>
    </row>
    <row r="43">
      <c r="A43" s="4" t="inlineStr">
        <is>
          <t>Debt retirement</t>
        </is>
      </c>
      <c r="D43" s="5" t="n">
        <v>714</v>
      </c>
      <c r="E43" s="5" t="n">
        <v>200</v>
      </c>
    </row>
    <row r="44">
      <c r="A44" s="4" t="inlineStr">
        <is>
          <t>Repurchased</t>
        </is>
      </c>
    </row>
    <row r="45">
      <c r="A45" s="3" t="inlineStr">
        <is>
          <t>Debt</t>
        </is>
      </c>
    </row>
    <row r="46">
      <c r="A46" s="4" t="inlineStr">
        <is>
          <t>Debt retirement</t>
        </is>
      </c>
      <c r="D46" s="5" t="n">
        <v>76</v>
      </c>
      <c r="E46" s="5" t="n">
        <v>130</v>
      </c>
    </row>
    <row r="47">
      <c r="A47" s="4" t="inlineStr">
        <is>
          <t>Aggregate cash payment</t>
        </is>
      </c>
      <c r="D47" s="5" t="n">
        <v>63</v>
      </c>
      <c r="E47" s="5" t="n">
        <v>136</v>
      </c>
    </row>
    <row r="48">
      <c r="A48" s="4" t="inlineStr">
        <is>
          <t>Aggregate net gain (loss)</t>
        </is>
      </c>
      <c r="D48" s="5" t="n">
        <v>12</v>
      </c>
      <c r="E48" s="5" t="n">
        <v>-9</v>
      </c>
    </row>
    <row r="49">
      <c r="A49" s="4" t="inlineStr">
        <is>
          <t>Repurchased | 6.50% Senior Notes due November 2020</t>
        </is>
      </c>
    </row>
    <row r="50">
      <c r="A50" s="3" t="inlineStr">
        <is>
          <t>Debt</t>
        </is>
      </c>
    </row>
    <row r="51">
      <c r="A51" s="4" t="inlineStr">
        <is>
          <t>Debt retirement</t>
        </is>
      </c>
      <c r="D51" s="5" t="n">
        <v>8</v>
      </c>
    </row>
    <row r="52">
      <c r="A52" s="4" t="inlineStr">
        <is>
          <t>Repurchased | 6.375% Senior Notes due December 2021</t>
        </is>
      </c>
    </row>
    <row r="53">
      <c r="A53" s="3" t="inlineStr">
        <is>
          <t>Debt</t>
        </is>
      </c>
    </row>
    <row r="54">
      <c r="A54" s="4" t="inlineStr">
        <is>
          <t>Debt retirement</t>
        </is>
      </c>
      <c r="D54" s="5" t="n">
        <v>38</v>
      </c>
      <c r="E54" s="5" t="n">
        <v>15</v>
      </c>
    </row>
    <row r="55">
      <c r="A55" s="4" t="inlineStr">
        <is>
          <t>Repurchased | 3.80% Senior Notes due October 2022</t>
        </is>
      </c>
    </row>
    <row r="56">
      <c r="A56" s="3" t="inlineStr">
        <is>
          <t>Debt</t>
        </is>
      </c>
    </row>
    <row r="57">
      <c r="A57" s="4" t="inlineStr">
        <is>
          <t>Debt retirement</t>
        </is>
      </c>
      <c r="D57" s="5" t="n">
        <v>8</v>
      </c>
      <c r="E57" s="5" t="n">
        <v>3</v>
      </c>
    </row>
    <row r="58">
      <c r="A58" s="4" t="inlineStr">
        <is>
          <t>Repurchased | 5.375% Senior Secured Notes due May 2023</t>
        </is>
      </c>
    </row>
    <row r="59">
      <c r="A59" s="3" t="inlineStr">
        <is>
          <t>Debt</t>
        </is>
      </c>
    </row>
    <row r="60">
      <c r="A60" s="4" t="inlineStr">
        <is>
          <t>Debt retirement</t>
        </is>
      </c>
      <c r="D60" s="6" t="n">
        <v>22</v>
      </c>
    </row>
    <row r="61">
      <c r="A61" s="4" t="inlineStr">
        <is>
          <t>Repurchased | 9.00% Senior Notes due July 2023</t>
        </is>
      </c>
    </row>
    <row r="62">
      <c r="A62" s="3" t="inlineStr">
        <is>
          <t>Debt</t>
        </is>
      </c>
    </row>
    <row r="63">
      <c r="A63" s="4" t="inlineStr">
        <is>
          <t>Debt retirement</t>
        </is>
      </c>
      <c r="E63" s="6" t="n">
        <v>1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Provision) (Details) - USD ($) $ in Millions</t>
        </is>
      </c>
      <c r="B1" s="2" t="inlineStr">
        <is>
          <t>6 Months Ended</t>
        </is>
      </c>
    </row>
    <row r="2">
      <c r="B2" s="2" t="inlineStr">
        <is>
          <t>Jun. 30, 2020</t>
        </is>
      </c>
      <c r="C2" s="2" t="inlineStr">
        <is>
          <t>Jun. 30, 2019</t>
        </is>
      </c>
    </row>
    <row r="3">
      <c r="A3" s="3" t="inlineStr">
        <is>
          <t>Income Taxes</t>
        </is>
      </c>
    </row>
    <row r="4">
      <c r="A4" s="4" t="inlineStr">
        <is>
          <t>Effective tax rate</t>
        </is>
      </c>
      <c r="B4" s="4" t="inlineStr">
        <is>
          <t>(3.20%)</t>
        </is>
      </c>
      <c r="C4" s="4" t="inlineStr">
        <is>
          <t>(8.30%)</t>
        </is>
      </c>
    </row>
    <row r="5">
      <c r="A5" s="4" t="inlineStr">
        <is>
          <t>Various discrete tax items expense (benefit)</t>
        </is>
      </c>
      <c r="B5" s="6" t="n">
        <v>-9</v>
      </c>
      <c r="C5" s="6" t="n">
        <v>-30</v>
      </c>
    </row>
    <row r="6">
      <c r="A6" s="4" t="inlineStr">
        <is>
          <t>Annual effective tax rate excluding discrete items (as a percent)</t>
        </is>
      </c>
      <c r="B6" s="4" t="inlineStr">
        <is>
          <t>(12.00%)</t>
        </is>
      </c>
      <c r="C6" s="4" t="inlineStr">
        <is>
          <t>(18.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Tax Returns) (Details) - 6 months ended Jun. 30, 2020 R$ in Millions, $ in Millions</t>
        </is>
      </c>
      <c r="B1" s="2" t="inlineStr">
        <is>
          <t>BRL (R$)</t>
        </is>
      </c>
      <c r="C1" s="2" t="inlineStr">
        <is>
          <t>USD ($)</t>
        </is>
      </c>
    </row>
    <row r="2">
      <c r="A2" s="4" t="inlineStr">
        <is>
          <t>Brazil</t>
        </is>
      </c>
    </row>
    <row r="3">
      <c r="A3" s="3" t="inlineStr">
        <is>
          <t>Income Tax Examination</t>
        </is>
      </c>
    </row>
    <row r="4">
      <c r="A4" s="4" t="inlineStr">
        <is>
          <t>Net adjustments of additional taxes, including interest and penalties</t>
        </is>
      </c>
      <c r="B4" s="10" t="inlineStr">
        <is>
          <t>R$ 732</t>
        </is>
      </c>
      <c r="C4" s="6" t="n">
        <v>1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Assets</t>
        </is>
      </c>
    </row>
    <row r="3">
      <c r="A3" s="4" t="inlineStr">
        <is>
          <t>Cash and cash equivalents</t>
        </is>
      </c>
      <c r="B3" s="6" t="n">
        <v>1511</v>
      </c>
      <c r="C3" s="6" t="n">
        <v>1790</v>
      </c>
    </row>
    <row r="4">
      <c r="A4" s="4" t="inlineStr">
        <is>
          <t>Accounts receivable, net of allowance of $2 at June 30, 2020</t>
        </is>
      </c>
      <c r="B4" s="5" t="n">
        <v>703</v>
      </c>
      <c r="C4" s="5" t="n">
        <v>654</v>
      </c>
    </row>
    <row r="5">
      <c r="A5" s="4" t="inlineStr">
        <is>
          <t>Materials and supplies, net of allowance of $122 and $127 at June 30, 2020 and December 31, 2019, respectively</t>
        </is>
      </c>
      <c r="B5" s="5" t="n">
        <v>457</v>
      </c>
      <c r="C5" s="5" t="n">
        <v>479</v>
      </c>
    </row>
    <row r="6">
      <c r="A6" s="4" t="inlineStr">
        <is>
          <t>Restricted cash accounts and investments</t>
        </is>
      </c>
      <c r="B6" s="5" t="n">
        <v>437</v>
      </c>
      <c r="C6" s="5" t="n">
        <v>558</v>
      </c>
    </row>
    <row r="7">
      <c r="A7" s="4" t="inlineStr">
        <is>
          <t>Other current assets</t>
        </is>
      </c>
      <c r="B7" s="5" t="n">
        <v>176</v>
      </c>
      <c r="C7" s="5" t="n">
        <v>159</v>
      </c>
    </row>
    <row r="8">
      <c r="A8" s="4" t="inlineStr">
        <is>
          <t>Total current assets</t>
        </is>
      </c>
      <c r="B8" s="5" t="n">
        <v>3284</v>
      </c>
      <c r="C8" s="5" t="n">
        <v>3640</v>
      </c>
    </row>
    <row r="9">
      <c r="A9" s="4" t="inlineStr">
        <is>
          <t>Property and equipment</t>
        </is>
      </c>
      <c r="B9" s="5" t="n">
        <v>23318</v>
      </c>
      <c r="C9" s="5" t="n">
        <v>24281</v>
      </c>
    </row>
    <row r="10">
      <c r="A10" s="4" t="inlineStr">
        <is>
          <t>Less accumulated depreciation</t>
        </is>
      </c>
      <c r="B10" s="5" t="n">
        <v>-5309</v>
      </c>
      <c r="C10" s="5" t="n">
        <v>-5434</v>
      </c>
    </row>
    <row r="11">
      <c r="A11" s="4" t="inlineStr">
        <is>
          <t>Property and equipment, net</t>
        </is>
      </c>
      <c r="B11" s="5" t="n">
        <v>18009</v>
      </c>
      <c r="C11" s="5" t="n">
        <v>18847</v>
      </c>
    </row>
    <row r="12">
      <c r="A12" s="4" t="inlineStr">
        <is>
          <t>Contract intangible assets</t>
        </is>
      </c>
      <c r="B12" s="5" t="n">
        <v>507</v>
      </c>
      <c r="C12" s="5" t="n">
        <v>608</v>
      </c>
    </row>
    <row r="13">
      <c r="A13" s="4" t="inlineStr">
        <is>
          <t>Deferred income taxes, net</t>
        </is>
      </c>
      <c r="B13" s="5" t="n">
        <v>17</v>
      </c>
      <c r="C13" s="5" t="n">
        <v>20</v>
      </c>
    </row>
    <row r="14">
      <c r="A14" s="4" t="inlineStr">
        <is>
          <t>Other assets</t>
        </is>
      </c>
      <c r="B14" s="5" t="n">
        <v>1008</v>
      </c>
      <c r="C14" s="5" t="n">
        <v>990</v>
      </c>
    </row>
    <row r="15">
      <c r="A15" s="4" t="inlineStr">
        <is>
          <t>Total assets</t>
        </is>
      </c>
      <c r="B15" s="5" t="n">
        <v>22825</v>
      </c>
      <c r="C15" s="5" t="n">
        <v>24105</v>
      </c>
    </row>
    <row r="16">
      <c r="A16" s="3" t="inlineStr">
        <is>
          <t>Liabilities and equity</t>
        </is>
      </c>
    </row>
    <row r="17">
      <c r="A17" s="4" t="inlineStr">
        <is>
          <t>Accounts payable</t>
        </is>
      </c>
      <c r="B17" s="5" t="n">
        <v>264</v>
      </c>
      <c r="C17" s="5" t="n">
        <v>311</v>
      </c>
    </row>
    <row r="18">
      <c r="A18" s="4" t="inlineStr">
        <is>
          <t>Accrued income taxes</t>
        </is>
      </c>
      <c r="B18" s="5" t="n">
        <v>42</v>
      </c>
      <c r="C18" s="5" t="n">
        <v>64</v>
      </c>
    </row>
    <row r="19">
      <c r="A19" s="4" t="inlineStr">
        <is>
          <t>Debt due within one year</t>
        </is>
      </c>
      <c r="B19" s="5" t="n">
        <v>578</v>
      </c>
      <c r="C19" s="5" t="n">
        <v>568</v>
      </c>
    </row>
    <row r="20">
      <c r="A20" s="4" t="inlineStr">
        <is>
          <t>Other current liabilities</t>
        </is>
      </c>
      <c r="B20" s="5" t="n">
        <v>704</v>
      </c>
      <c r="C20" s="5" t="n">
        <v>781</v>
      </c>
    </row>
    <row r="21">
      <c r="A21" s="4" t="inlineStr">
        <is>
          <t>Total current liabilities</t>
        </is>
      </c>
      <c r="B21" s="5" t="n">
        <v>1588</v>
      </c>
      <c r="C21" s="5" t="n">
        <v>1724</v>
      </c>
    </row>
    <row r="22">
      <c r="A22" s="4" t="inlineStr">
        <is>
          <t>Long-term debt</t>
        </is>
      </c>
      <c r="B22" s="5" t="n">
        <v>8480</v>
      </c>
      <c r="C22" s="5" t="n">
        <v>8693</v>
      </c>
    </row>
    <row r="23">
      <c r="A23" s="4" t="inlineStr">
        <is>
          <t>Deferred income taxes, net</t>
        </is>
      </c>
      <c r="B23" s="5" t="n">
        <v>294</v>
      </c>
      <c r="C23" s="5" t="n">
        <v>266</v>
      </c>
    </row>
    <row r="24">
      <c r="A24" s="4" t="inlineStr">
        <is>
          <t>Other long-term liabilities</t>
        </is>
      </c>
      <c r="B24" s="5" t="n">
        <v>1476</v>
      </c>
      <c r="C24" s="5" t="n">
        <v>1555</v>
      </c>
    </row>
    <row r="25">
      <c r="A25" s="4" t="inlineStr">
        <is>
          <t>Total long-term liabilities</t>
        </is>
      </c>
      <c r="B25" s="5" t="n">
        <v>10250</v>
      </c>
      <c r="C25" s="5" t="n">
        <v>10514</v>
      </c>
    </row>
    <row r="26">
      <c r="A26" s="4" t="inlineStr">
        <is>
          <t>Commitments and contingencies</t>
        </is>
      </c>
      <c r="B26" s="4" t="inlineStr">
        <is>
          <t xml:space="preserve"> </t>
        </is>
      </c>
      <c r="C26" s="4" t="inlineStr">
        <is>
          <t xml:space="preserve"> </t>
        </is>
      </c>
    </row>
    <row r="27">
      <c r="A27" s="4" t="inlineStr">
        <is>
          <t>Shares, CHF 0.10 par value, 824,648,925 authorized, 142,365,398 conditionally authorized, 639,674,414 issued and 614,612,545 outstanding at June 30, 2020, and 639,674,422 authorized, 142,365,398 conditionally authorized, 617,970,525 issued and 611,871,374 outstanding at December 31, 2019</t>
        </is>
      </c>
      <c r="B27" s="5" t="n">
        <v>60</v>
      </c>
      <c r="C27" s="5" t="n">
        <v>59</v>
      </c>
    </row>
    <row r="28">
      <c r="A28" s="4" t="inlineStr">
        <is>
          <t>Additional paid-in capital</t>
        </is>
      </c>
      <c r="B28" s="5" t="n">
        <v>13438</v>
      </c>
      <c r="C28" s="5" t="n">
        <v>13424</v>
      </c>
    </row>
    <row r="29">
      <c r="A29" s="4" t="inlineStr">
        <is>
          <t>Accumulated deficit</t>
        </is>
      </c>
      <c r="B29" s="5" t="n">
        <v>-2188</v>
      </c>
      <c r="C29" s="5" t="n">
        <v>-1297</v>
      </c>
    </row>
    <row r="30">
      <c r="A30" s="4" t="inlineStr">
        <is>
          <t>Accumulated other comprehensive loss</t>
        </is>
      </c>
      <c r="B30" s="5" t="n">
        <v>-329</v>
      </c>
      <c r="C30" s="5" t="n">
        <v>-324</v>
      </c>
    </row>
    <row r="31">
      <c r="A31" s="4" t="inlineStr">
        <is>
          <t>Total controlling interest shareholders' equity</t>
        </is>
      </c>
      <c r="B31" s="5" t="n">
        <v>10981</v>
      </c>
      <c r="C31" s="5" t="n">
        <v>11862</v>
      </c>
    </row>
    <row r="32">
      <c r="A32" s="4" t="inlineStr">
        <is>
          <t>Noncontrolling interest</t>
        </is>
      </c>
      <c r="B32" s="5" t="n">
        <v>6</v>
      </c>
      <c r="C32" s="5" t="n">
        <v>5</v>
      </c>
    </row>
    <row r="33">
      <c r="A33" s="4" t="inlineStr">
        <is>
          <t>Total equity</t>
        </is>
      </c>
      <c r="B33" s="5" t="n">
        <v>10987</v>
      </c>
      <c r="C33" s="5" t="n">
        <v>11867</v>
      </c>
    </row>
    <row r="34">
      <c r="A34" s="4" t="inlineStr">
        <is>
          <t>Total liabilities and equity</t>
        </is>
      </c>
      <c r="B34" s="6" t="n">
        <v>22825</v>
      </c>
      <c r="C34" s="6" t="n">
        <v>241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for loss per share, basic</t>
        </is>
      </c>
    </row>
    <row r="4">
      <c r="A4" s="4" t="inlineStr">
        <is>
          <t>Net loss attributable to controlling interest</t>
        </is>
      </c>
      <c r="B4" s="6" t="n">
        <v>-497</v>
      </c>
      <c r="C4" s="6" t="n">
        <v>-208</v>
      </c>
      <c r="D4" s="6" t="n">
        <v>-889</v>
      </c>
      <c r="E4" s="6" t="n">
        <v>-379</v>
      </c>
    </row>
    <row r="5">
      <c r="A5" s="3" t="inlineStr">
        <is>
          <t>Denominator for loss per share, basic</t>
        </is>
      </c>
    </row>
    <row r="6">
      <c r="A6" s="4" t="inlineStr">
        <is>
          <t>Weighted-average shares outstanding</t>
        </is>
      </c>
      <c r="B6" s="5" t="n">
        <v>614</v>
      </c>
      <c r="C6" s="5" t="n">
        <v>611</v>
      </c>
      <c r="D6" s="5" t="n">
        <v>614</v>
      </c>
      <c r="E6" s="5" t="n">
        <v>611</v>
      </c>
    </row>
    <row r="7">
      <c r="A7" s="4" t="inlineStr">
        <is>
          <t>Effect of share-based awards and other equity instruments</t>
        </is>
      </c>
      <c r="B7" s="5" t="n">
        <v>1</v>
      </c>
      <c r="C7" s="5" t="n">
        <v>1</v>
      </c>
      <c r="D7" s="5" t="n">
        <v>1</v>
      </c>
      <c r="E7" s="5" t="n">
        <v>1</v>
      </c>
    </row>
    <row r="8">
      <c r="A8" s="4" t="inlineStr">
        <is>
          <t>Weighted-average shares for per share calculation, basic</t>
        </is>
      </c>
      <c r="B8" s="5" t="n">
        <v>615</v>
      </c>
      <c r="C8" s="5" t="n">
        <v>612</v>
      </c>
      <c r="D8" s="5" t="n">
        <v>615</v>
      </c>
      <c r="E8" s="5" t="n">
        <v>612</v>
      </c>
    </row>
    <row r="9">
      <c r="A9" s="4" t="inlineStr">
        <is>
          <t>Loss per share, basic (in dollars per share)</t>
        </is>
      </c>
      <c r="B9" s="7" t="n">
        <v>-0.8100000000000001</v>
      </c>
      <c r="C9" s="7" t="n">
        <v>-0.34</v>
      </c>
      <c r="D9" s="7" t="n">
        <v>-1.45</v>
      </c>
      <c r="E9" s="7" t="n">
        <v>-0.62</v>
      </c>
    </row>
    <row r="10">
      <c r="A10" s="3" t="inlineStr">
        <is>
          <t>Numerator for loss per share, diluted</t>
        </is>
      </c>
    </row>
    <row r="11">
      <c r="A11" s="4" t="inlineStr">
        <is>
          <t>Net loss attributable to controlling interest</t>
        </is>
      </c>
      <c r="B11" s="6" t="n">
        <v>-497</v>
      </c>
      <c r="C11" s="6" t="n">
        <v>-208</v>
      </c>
      <c r="D11" s="6" t="n">
        <v>-889</v>
      </c>
      <c r="E11" s="6" t="n">
        <v>-379</v>
      </c>
    </row>
    <row r="12">
      <c r="A12" s="3" t="inlineStr">
        <is>
          <t>Denominator for loss per share, diluted</t>
        </is>
      </c>
    </row>
    <row r="13">
      <c r="A13" s="4" t="inlineStr">
        <is>
          <t>Weighted-average shares outstanding</t>
        </is>
      </c>
      <c r="B13" s="5" t="n">
        <v>614</v>
      </c>
      <c r="C13" s="5" t="n">
        <v>611</v>
      </c>
      <c r="D13" s="5" t="n">
        <v>614</v>
      </c>
      <c r="E13" s="5" t="n">
        <v>611</v>
      </c>
    </row>
    <row r="14">
      <c r="A14" s="4" t="inlineStr">
        <is>
          <t>Effect of share-based awards and other equity instruments</t>
        </is>
      </c>
      <c r="B14" s="5" t="n">
        <v>1</v>
      </c>
      <c r="C14" s="5" t="n">
        <v>1</v>
      </c>
      <c r="D14" s="5" t="n">
        <v>1</v>
      </c>
      <c r="E14" s="5" t="n">
        <v>1</v>
      </c>
    </row>
    <row r="15">
      <c r="A15" s="4" t="inlineStr">
        <is>
          <t>Weighted-average shares for per share calculation, diluted</t>
        </is>
      </c>
      <c r="B15" s="5" t="n">
        <v>615</v>
      </c>
      <c r="C15" s="5" t="n">
        <v>612</v>
      </c>
      <c r="D15" s="5" t="n">
        <v>615</v>
      </c>
      <c r="E15" s="5" t="n">
        <v>612</v>
      </c>
    </row>
    <row r="16">
      <c r="A16" s="4" t="inlineStr">
        <is>
          <t>Loss per share, diluted (in dollars per share)</t>
        </is>
      </c>
      <c r="B16" s="7" t="n">
        <v>-0.8100000000000001</v>
      </c>
      <c r="C16" s="7" t="n">
        <v>-0.34</v>
      </c>
      <c r="D16" s="7" t="n">
        <v>-1.45</v>
      </c>
      <c r="E16" s="7" t="n">
        <v>-0.62</v>
      </c>
    </row>
    <row r="17">
      <c r="A17" s="4" t="inlineStr">
        <is>
          <t>Share-based awards</t>
        </is>
      </c>
    </row>
    <row r="18">
      <c r="A18" s="3" t="inlineStr">
        <is>
          <t>Anti-dilutive securities</t>
        </is>
      </c>
    </row>
    <row r="19">
      <c r="A19" s="4" t="inlineStr">
        <is>
          <t>Securities excluded from earnings per share calculation (in shares)</t>
        </is>
      </c>
      <c r="B19" s="11" t="n">
        <v>14.8</v>
      </c>
      <c r="C19" s="11" t="n">
        <v>12.6</v>
      </c>
      <c r="D19" s="5" t="n">
        <v>13</v>
      </c>
      <c r="E19" s="11" t="n">
        <v>12.2</v>
      </c>
    </row>
    <row r="20">
      <c r="A20" s="4" t="inlineStr">
        <is>
          <t>0.50% Exchangeable Bonds due January 2023</t>
        </is>
      </c>
    </row>
    <row r="21">
      <c r="A21" s="3" t="inlineStr">
        <is>
          <t>Anti-dilutive securities</t>
        </is>
      </c>
    </row>
    <row r="22">
      <c r="A22" s="4" t="inlineStr">
        <is>
          <t>Securities excluded from earnings per share calculation (in shares)</t>
        </is>
      </c>
      <c r="B22" s="5" t="n">
        <v>84</v>
      </c>
      <c r="C22" s="5" t="n">
        <v>84</v>
      </c>
      <c r="D22" s="5" t="n">
        <v>84</v>
      </c>
      <c r="E22" s="5" t="n">
        <v>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25" customWidth="1" min="2" max="2"/>
    <col width="47" customWidth="1" min="3" max="3"/>
    <col width="21" customWidth="1" min="4" max="4"/>
  </cols>
  <sheetData>
    <row r="1">
      <c r="A1" s="1" t="inlineStr">
        <is>
          <t>Contingencies (Details) $ in Millions</t>
        </is>
      </c>
      <c r="B1" s="2" t="inlineStr">
        <is>
          <t>Feb. 15, 2017USD ($)item</t>
        </is>
      </c>
      <c r="C1" s="2" t="inlineStr">
        <is>
          <t>Jun. 30, 2020USD ($)plaintifflawsuitsubsidiary</t>
        </is>
      </c>
      <c r="D1" s="2" t="inlineStr">
        <is>
          <t>Dec. 31, 2019USD ($)</t>
        </is>
      </c>
    </row>
    <row r="2">
      <c r="A2" s="3" t="inlineStr">
        <is>
          <t>Contingencies</t>
        </is>
      </c>
    </row>
    <row r="3">
      <c r="A3" s="4" t="inlineStr">
        <is>
          <t>Restricted cash accounts and investments</t>
        </is>
      </c>
      <c r="C3" s="6" t="n">
        <v>437</v>
      </c>
      <c r="D3" s="6" t="n">
        <v>558</v>
      </c>
    </row>
    <row r="4">
      <c r="A4" s="4" t="inlineStr">
        <is>
          <t>Macondo well incident</t>
        </is>
      </c>
    </row>
    <row r="5">
      <c r="A5" s="3" t="inlineStr">
        <is>
          <t>Contingencies</t>
        </is>
      </c>
    </row>
    <row r="6">
      <c r="A6" s="4" t="inlineStr">
        <is>
          <t>Amount of fines, recoveries and civil penalties</t>
        </is>
      </c>
      <c r="C6" s="5" t="n">
        <v>124</v>
      </c>
      <c r="D6" s="5" t="n">
        <v>124</v>
      </c>
    </row>
    <row r="7">
      <c r="A7" s="4" t="inlineStr">
        <is>
          <t>PSC Settlement Agreement</t>
        </is>
      </c>
    </row>
    <row r="8">
      <c r="A8" s="3" t="inlineStr">
        <is>
          <t>Contingencies</t>
        </is>
      </c>
    </row>
    <row r="9">
      <c r="A9" s="4" t="inlineStr">
        <is>
          <t>Settlement Agreement</t>
        </is>
      </c>
      <c r="B9" s="6" t="n">
        <v>212</v>
      </c>
    </row>
    <row r="10">
      <c r="A10" s="4" t="inlineStr">
        <is>
          <t>Number of classes of plaintiffs | item</t>
        </is>
      </c>
      <c r="B10" s="5" t="n">
        <v>2</v>
      </c>
    </row>
    <row r="11">
      <c r="A11" s="4" t="inlineStr">
        <is>
          <t>Cash payment into an escrow account pending approval by MDL Court</t>
        </is>
      </c>
      <c r="C11" s="6" t="n">
        <v>125</v>
      </c>
      <c r="D11" s="6" t="n">
        <v>125</v>
      </c>
    </row>
    <row r="12">
      <c r="A12" s="4" t="inlineStr">
        <is>
          <t>Asbestos litigation</t>
        </is>
      </c>
    </row>
    <row r="13">
      <c r="A13" s="3" t="inlineStr">
        <is>
          <t>Contingencies</t>
        </is>
      </c>
    </row>
    <row r="14">
      <c r="A14" s="4" t="inlineStr">
        <is>
          <t>Number of subsidiaries | subsidiary</t>
        </is>
      </c>
      <c r="C14" s="5" t="n">
        <v>1</v>
      </c>
    </row>
    <row r="15">
      <c r="A15" s="4" t="inlineStr">
        <is>
          <t>Number of claims | lawsuit</t>
        </is>
      </c>
      <c r="C15" s="5" t="n">
        <v>222</v>
      </c>
    </row>
    <row r="16">
      <c r="A16" s="4" t="inlineStr">
        <is>
          <t>Asbestos litigation | LA</t>
        </is>
      </c>
    </row>
    <row r="17">
      <c r="A17" s="3" t="inlineStr">
        <is>
          <t>Contingencies</t>
        </is>
      </c>
    </row>
    <row r="18">
      <c r="A18" s="4" t="inlineStr">
        <is>
          <t>Number of claims | plaintiff</t>
        </is>
      </c>
      <c r="C18" s="5" t="n">
        <v>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struments (Details) - USD ($) $ in Millions</t>
        </is>
      </c>
      <c r="B1" s="2" t="inlineStr">
        <is>
          <t>Jun. 30, 2020</t>
        </is>
      </c>
      <c r="C1" s="2" t="inlineStr">
        <is>
          <t>Dec. 31, 2019</t>
        </is>
      </c>
    </row>
    <row r="2">
      <c r="A2" s="3" t="inlineStr">
        <is>
          <t>Financial instruments</t>
        </is>
      </c>
    </row>
    <row r="3">
      <c r="A3" s="4" t="inlineStr">
        <is>
          <t>Long-term debt, including current maturities</t>
        </is>
      </c>
      <c r="B3" s="6" t="n">
        <v>9058</v>
      </c>
      <c r="C3" s="6" t="n">
        <v>9261</v>
      </c>
    </row>
    <row r="4">
      <c r="A4" s="4" t="inlineStr">
        <is>
          <t>Carrying amount</t>
        </is>
      </c>
    </row>
    <row r="5">
      <c r="A5" s="3" t="inlineStr">
        <is>
          <t>Financial instruments</t>
        </is>
      </c>
    </row>
    <row r="6">
      <c r="A6" s="4" t="inlineStr">
        <is>
          <t>Cash and cash equivalents</t>
        </is>
      </c>
      <c r="B6" s="5" t="n">
        <v>1511</v>
      </c>
      <c r="C6" s="5" t="n">
        <v>1790</v>
      </c>
    </row>
    <row r="7">
      <c r="A7" s="4" t="inlineStr">
        <is>
          <t>Restricted cash and cash equivalents</t>
        </is>
      </c>
      <c r="B7" s="5" t="n">
        <v>437</v>
      </c>
      <c r="C7" s="5" t="n">
        <v>558</v>
      </c>
    </row>
    <row r="8">
      <c r="A8" s="4" t="inlineStr">
        <is>
          <t>Long-term debt, including current maturities</t>
        </is>
      </c>
      <c r="B8" s="5" t="n">
        <v>9058</v>
      </c>
      <c r="C8" s="5" t="n">
        <v>9261</v>
      </c>
    </row>
    <row r="9">
      <c r="A9" s="4" t="inlineStr">
        <is>
          <t>Fair value</t>
        </is>
      </c>
    </row>
    <row r="10">
      <c r="A10" s="3" t="inlineStr">
        <is>
          <t>Financial instruments</t>
        </is>
      </c>
    </row>
    <row r="11">
      <c r="A11" s="4" t="inlineStr">
        <is>
          <t>Cash and cash equivalents</t>
        </is>
      </c>
      <c r="B11" s="5" t="n">
        <v>1511</v>
      </c>
      <c r="C11" s="5" t="n">
        <v>1790</v>
      </c>
    </row>
    <row r="12">
      <c r="A12" s="4" t="inlineStr">
        <is>
          <t>Restricted cash and cash equivalents</t>
        </is>
      </c>
      <c r="B12" s="5" t="n">
        <v>437</v>
      </c>
      <c r="C12" s="5" t="n">
        <v>558</v>
      </c>
    </row>
    <row r="13">
      <c r="A13" s="4" t="inlineStr">
        <is>
          <t>Long-term debt, including current maturities</t>
        </is>
      </c>
      <c r="B13" s="6" t="n">
        <v>5553</v>
      </c>
      <c r="C13" s="6" t="n">
        <v>8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7" customWidth="1" min="2" max="2"/>
    <col width="26" customWidth="1" min="3" max="3"/>
    <col width="27" customWidth="1" min="4" max="4"/>
    <col width="26" customWidth="1" min="5" max="5"/>
  </cols>
  <sheetData>
    <row r="1">
      <c r="A1" s="1" t="inlineStr">
        <is>
          <t>CONSOLIDATED BALANCE SHEETS (Parenthetical) $ in Millions</t>
        </is>
      </c>
      <c r="B1" s="2" t="inlineStr">
        <is>
          <t>Jun. 30, 2020USD ($)shares</t>
        </is>
      </c>
      <c r="C1" s="2" t="inlineStr">
        <is>
          <t>Jun. 30, 2020SFr / shares</t>
        </is>
      </c>
      <c r="D1" s="2" t="inlineStr">
        <is>
          <t>Dec. 31, 2019USD ($)shares</t>
        </is>
      </c>
      <c r="E1" s="2" t="inlineStr">
        <is>
          <t>Dec. 31, 2019SFr / shares</t>
        </is>
      </c>
    </row>
    <row r="2">
      <c r="A2" s="3" t="inlineStr">
        <is>
          <t>CONSOLIDATED BALANCE SHEETS</t>
        </is>
      </c>
    </row>
    <row r="3">
      <c r="A3" s="4" t="inlineStr">
        <is>
          <t>Allowance for doubtful accounts | $</t>
        </is>
      </c>
      <c r="B3" s="6" t="n">
        <v>2</v>
      </c>
    </row>
    <row r="4">
      <c r="A4" s="4" t="inlineStr">
        <is>
          <t>Materials and supplies, allowance for obsolescence | $</t>
        </is>
      </c>
      <c r="B4" s="6" t="n">
        <v>122</v>
      </c>
      <c r="D4" s="6" t="n">
        <v>127</v>
      </c>
    </row>
    <row r="5">
      <c r="A5" s="4" t="inlineStr">
        <is>
          <t>Shares, CHF par value (in Swiss francs per share) | SFr / shares</t>
        </is>
      </c>
      <c r="C5" s="8" t="n">
        <v>0.1</v>
      </c>
      <c r="E5" s="8" t="n">
        <v>0.1</v>
      </c>
    </row>
    <row r="6">
      <c r="A6" s="4" t="inlineStr">
        <is>
          <t>Shares, authorized</t>
        </is>
      </c>
      <c r="B6" s="5" t="n">
        <v>824648925</v>
      </c>
      <c r="D6" s="5" t="n">
        <v>639674422</v>
      </c>
    </row>
    <row r="7">
      <c r="A7" s="4" t="inlineStr">
        <is>
          <t>Shares, conditionally authorized</t>
        </is>
      </c>
      <c r="B7" s="5" t="n">
        <v>142365398</v>
      </c>
      <c r="D7" s="5" t="n">
        <v>142365398</v>
      </c>
    </row>
    <row r="8">
      <c r="A8" s="4" t="inlineStr">
        <is>
          <t>Shares, issued</t>
        </is>
      </c>
      <c r="B8" s="5" t="n">
        <v>639674414</v>
      </c>
      <c r="D8" s="5" t="n">
        <v>617970525</v>
      </c>
    </row>
    <row r="9">
      <c r="A9" s="4" t="inlineStr">
        <is>
          <t>Shares, outstanding</t>
        </is>
      </c>
      <c r="B9" s="5" t="n">
        <v>614612545</v>
      </c>
      <c r="D9" s="5" t="n">
        <v>611871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4" customWidth="1" min="1" max="1"/>
    <col width="48" customWidth="1" min="2" max="2"/>
    <col width="13" customWidth="1" min="3" max="3"/>
    <col width="27" customWidth="1" min="4" max="4"/>
    <col width="40" customWidth="1" min="5" max="5"/>
    <col width="37" customWidth="1" min="6" max="6"/>
    <col width="24" customWidth="1" min="7" max="7"/>
    <col width="13" customWidth="1" min="8" max="8"/>
  </cols>
  <sheetData>
    <row r="1">
      <c r="A1" s="1" t="inlineStr">
        <is>
          <t>CONSOLIDATED STATEMENTS OF EQUITY - USD ($) $ in Millions</t>
        </is>
      </c>
      <c r="B1" s="2" t="inlineStr">
        <is>
          <t>Total controlling interest shareholders' equity</t>
        </is>
      </c>
      <c r="C1" s="2" t="inlineStr">
        <is>
          <t>Shares</t>
        </is>
      </c>
      <c r="D1" s="2" t="inlineStr">
        <is>
          <t>Additional paid-in capital</t>
        </is>
      </c>
      <c r="E1" s="2" t="inlineStr">
        <is>
          <t>Retained earnings (accumulated deficit)</t>
        </is>
      </c>
      <c r="F1" s="2" t="inlineStr">
        <is>
          <t>Accumulated other comprehensive loss</t>
        </is>
      </c>
      <c r="G1" s="2" t="inlineStr">
        <is>
          <t>Noncontrolling interest</t>
        </is>
      </c>
      <c r="H1" s="2" t="inlineStr">
        <is>
          <t>Total</t>
        </is>
      </c>
    </row>
    <row r="2">
      <c r="A2" s="4" t="inlineStr">
        <is>
          <t>Balance at Dec. 31, 2018</t>
        </is>
      </c>
      <c r="B2" s="6" t="n">
        <v>13107</v>
      </c>
      <c r="C2" s="6" t="n">
        <v>59</v>
      </c>
      <c r="D2" s="6" t="n">
        <v>13394</v>
      </c>
      <c r="E2" s="6" t="n">
        <v>-67</v>
      </c>
      <c r="F2" s="6" t="n">
        <v>-279</v>
      </c>
      <c r="G2" s="6" t="n">
        <v>7</v>
      </c>
      <c r="H2" s="6" t="n">
        <v>13114</v>
      </c>
    </row>
    <row r="3">
      <c r="A3" s="3" t="inlineStr">
        <is>
          <t>Increase (Decrease) in Shareholders' Equity</t>
        </is>
      </c>
    </row>
    <row r="4">
      <c r="A4" s="4" t="inlineStr">
        <is>
          <t>Share-based compensation</t>
        </is>
      </c>
      <c r="B4" s="5" t="n">
        <v>19</v>
      </c>
      <c r="D4" s="5" t="n">
        <v>19</v>
      </c>
      <c r="H4" s="5" t="n">
        <v>19</v>
      </c>
    </row>
    <row r="5">
      <c r="A5" s="4" t="inlineStr">
        <is>
          <t>Net loss attributable to controlling interest</t>
        </is>
      </c>
      <c r="E5" s="5" t="n">
        <v>-379</v>
      </c>
      <c r="H5" s="5" t="n">
        <v>-379</v>
      </c>
    </row>
    <row r="6">
      <c r="A6" s="4" t="inlineStr">
        <is>
          <t>Other comprehensive income (loss) attributable to controlling interest</t>
        </is>
      </c>
      <c r="F6" s="5" t="n">
        <v>8</v>
      </c>
      <c r="H6" s="5" t="n">
        <v>8</v>
      </c>
    </row>
    <row r="7">
      <c r="A7" s="4" t="inlineStr">
        <is>
          <t>Total comprehensive loss attributable to controlling interest</t>
        </is>
      </c>
      <c r="B7" s="5" t="n">
        <v>-371</v>
      </c>
      <c r="H7" s="5" t="n">
        <v>-371</v>
      </c>
    </row>
    <row r="8">
      <c r="A8" s="4" t="inlineStr">
        <is>
          <t>Total comprehensive income (loss) attributable to noncontrolling interest</t>
        </is>
      </c>
      <c r="G8" s="5" t="n">
        <v>2</v>
      </c>
    </row>
    <row r="9">
      <c r="A9" s="4" t="inlineStr">
        <is>
          <t>Total comprehensive loss</t>
        </is>
      </c>
      <c r="H9" s="5" t="n">
        <v>-369</v>
      </c>
    </row>
    <row r="10">
      <c r="A10" s="4" t="inlineStr">
        <is>
          <t>Other, net</t>
        </is>
      </c>
      <c r="B10" s="5" t="n">
        <v>-7</v>
      </c>
      <c r="D10" s="5" t="n">
        <v>-8</v>
      </c>
      <c r="H10" s="5" t="n">
        <v>-7</v>
      </c>
    </row>
    <row r="11">
      <c r="A11" s="4" t="inlineStr">
        <is>
          <t>Balance at Jun. 30, 2019</t>
        </is>
      </c>
      <c r="B11" s="5" t="n">
        <v>12748</v>
      </c>
      <c r="C11" s="5" t="n">
        <v>59</v>
      </c>
      <c r="D11" s="5" t="n">
        <v>13405</v>
      </c>
      <c r="E11" s="5" t="n">
        <v>-421</v>
      </c>
      <c r="F11" s="5" t="n">
        <v>-295</v>
      </c>
      <c r="G11" s="5" t="n">
        <v>9</v>
      </c>
      <c r="H11" s="5" t="n">
        <v>12757</v>
      </c>
    </row>
    <row r="12">
      <c r="A12" s="4" t="inlineStr">
        <is>
          <t>Balance at Mar. 31, 2019</t>
        </is>
      </c>
      <c r="B12" s="5" t="n">
        <v>12946</v>
      </c>
      <c r="C12" s="5" t="n">
        <v>59</v>
      </c>
      <c r="D12" s="5" t="n">
        <v>13396</v>
      </c>
      <c r="E12" s="5" t="n">
        <v>-213</v>
      </c>
      <c r="F12" s="5" t="n">
        <v>-296</v>
      </c>
      <c r="G12" s="5" t="n">
        <v>7</v>
      </c>
      <c r="H12" s="5" t="n">
        <v>12953</v>
      </c>
    </row>
    <row r="13">
      <c r="A13" s="3" t="inlineStr">
        <is>
          <t>Increase (Decrease) in Shareholders' Equity</t>
        </is>
      </c>
    </row>
    <row r="14">
      <c r="A14" s="4" t="inlineStr">
        <is>
          <t>Share-based compensation</t>
        </is>
      </c>
      <c r="B14" s="5" t="n">
        <v>10</v>
      </c>
      <c r="D14" s="5" t="n">
        <v>10</v>
      </c>
      <c r="H14" s="5" t="n">
        <v>10</v>
      </c>
    </row>
    <row r="15">
      <c r="A15" s="4" t="inlineStr">
        <is>
          <t>Net loss attributable to controlling interest</t>
        </is>
      </c>
      <c r="E15" s="5" t="n">
        <v>-208</v>
      </c>
      <c r="H15" s="5" t="n">
        <v>-208</v>
      </c>
    </row>
    <row r="16">
      <c r="A16" s="4" t="inlineStr">
        <is>
          <t>Other comprehensive income (loss) attributable to controlling interest</t>
        </is>
      </c>
      <c r="F16" s="5" t="n">
        <v>1</v>
      </c>
      <c r="H16" s="5" t="n">
        <v>1</v>
      </c>
    </row>
    <row r="17">
      <c r="A17" s="4" t="inlineStr">
        <is>
          <t>Total comprehensive loss attributable to controlling interest</t>
        </is>
      </c>
      <c r="B17" s="5" t="n">
        <v>-207</v>
      </c>
      <c r="H17" s="5" t="n">
        <v>-207</v>
      </c>
    </row>
    <row r="18">
      <c r="A18" s="4" t="inlineStr">
        <is>
          <t>Total comprehensive income (loss) attributable to noncontrolling interest</t>
        </is>
      </c>
      <c r="G18" s="5" t="n">
        <v>2</v>
      </c>
    </row>
    <row r="19">
      <c r="A19" s="4" t="inlineStr">
        <is>
          <t>Total comprehensive loss</t>
        </is>
      </c>
      <c r="H19" s="5" t="n">
        <v>-205</v>
      </c>
    </row>
    <row r="20">
      <c r="A20" s="4" t="inlineStr">
        <is>
          <t>Other, net</t>
        </is>
      </c>
      <c r="B20" s="5" t="n">
        <v>-1</v>
      </c>
      <c r="D20" s="5" t="n">
        <v>-1</v>
      </c>
      <c r="H20" s="5" t="n">
        <v>-1</v>
      </c>
    </row>
    <row r="21">
      <c r="A21" s="4" t="inlineStr">
        <is>
          <t>Balance at Jun. 30, 2019</t>
        </is>
      </c>
      <c r="B21" s="5" t="n">
        <v>12748</v>
      </c>
      <c r="C21" s="5" t="n">
        <v>59</v>
      </c>
      <c r="D21" s="5" t="n">
        <v>13405</v>
      </c>
      <c r="E21" s="5" t="n">
        <v>-421</v>
      </c>
      <c r="F21" s="5" t="n">
        <v>-295</v>
      </c>
      <c r="G21" s="5" t="n">
        <v>9</v>
      </c>
      <c r="H21" s="5" t="n">
        <v>12757</v>
      </c>
    </row>
    <row r="22">
      <c r="A22" s="3" t="inlineStr">
        <is>
          <t>Increase (Decrease) in Shareholders' Equity</t>
        </is>
      </c>
    </row>
    <row r="23">
      <c r="A23" s="4" t="inlineStr">
        <is>
          <t>Effect of adopting accounting standards update</t>
        </is>
      </c>
      <c r="E23" s="5" t="n">
        <v>25</v>
      </c>
      <c r="F23" s="5" t="n">
        <v>-24</v>
      </c>
    </row>
    <row r="24">
      <c r="A24" s="4" t="inlineStr">
        <is>
          <t>Balance at Dec. 31, 2019</t>
        </is>
      </c>
      <c r="B24" s="5" t="n">
        <v>11862</v>
      </c>
      <c r="C24" s="5" t="n">
        <v>59</v>
      </c>
      <c r="D24" s="5" t="n">
        <v>13424</v>
      </c>
      <c r="E24" s="5" t="n">
        <v>-1297</v>
      </c>
      <c r="F24" s="5" t="n">
        <v>-324</v>
      </c>
      <c r="G24" s="5" t="n">
        <v>5</v>
      </c>
      <c r="H24" s="5" t="n">
        <v>11867</v>
      </c>
    </row>
    <row r="25">
      <c r="A25" s="3" t="inlineStr">
        <is>
          <t>Increase (Decrease) in Shareholders' Equity</t>
        </is>
      </c>
    </row>
    <row r="26">
      <c r="A26" s="4" t="inlineStr">
        <is>
          <t>Issuance of shares under share-based compensation plans</t>
        </is>
      </c>
      <c r="C26" s="5" t="n">
        <v>1</v>
      </c>
    </row>
    <row r="27">
      <c r="A27" s="4" t="inlineStr">
        <is>
          <t>Share-based compensation</t>
        </is>
      </c>
      <c r="B27" s="5" t="n">
        <v>15</v>
      </c>
      <c r="D27" s="5" t="n">
        <v>15</v>
      </c>
      <c r="H27" s="5" t="n">
        <v>15</v>
      </c>
    </row>
    <row r="28">
      <c r="A28" s="4" t="inlineStr">
        <is>
          <t>Net loss attributable to controlling interest</t>
        </is>
      </c>
      <c r="E28" s="5" t="n">
        <v>-889</v>
      </c>
      <c r="H28" s="5" t="n">
        <v>-889</v>
      </c>
    </row>
    <row r="29">
      <c r="A29" s="4" t="inlineStr">
        <is>
          <t>Other comprehensive income (loss) attributable to controlling interest</t>
        </is>
      </c>
      <c r="F29" s="5" t="n">
        <v>-5</v>
      </c>
      <c r="H29" s="5" t="n">
        <v>-5</v>
      </c>
    </row>
    <row r="30">
      <c r="A30" s="4" t="inlineStr">
        <is>
          <t>Total comprehensive loss attributable to controlling interest</t>
        </is>
      </c>
      <c r="B30" s="5" t="n">
        <v>-894</v>
      </c>
      <c r="H30" s="5" t="n">
        <v>-894</v>
      </c>
    </row>
    <row r="31">
      <c r="A31" s="4" t="inlineStr">
        <is>
          <t>Total comprehensive income (loss) attributable to noncontrolling interest</t>
        </is>
      </c>
      <c r="G31" s="5" t="n">
        <v>1</v>
      </c>
    </row>
    <row r="32">
      <c r="A32" s="4" t="inlineStr">
        <is>
          <t>Total comprehensive loss</t>
        </is>
      </c>
      <c r="H32" s="5" t="n">
        <v>-893</v>
      </c>
    </row>
    <row r="33">
      <c r="A33" s="4" t="inlineStr">
        <is>
          <t>Other, net</t>
        </is>
      </c>
      <c r="B33" s="5" t="n">
        <v>-2</v>
      </c>
      <c r="D33" s="5" t="n">
        <v>-1</v>
      </c>
      <c r="H33" s="5" t="n">
        <v>-2</v>
      </c>
    </row>
    <row r="34">
      <c r="A34" s="4" t="inlineStr">
        <is>
          <t>Balance at Jun. 30, 2020</t>
        </is>
      </c>
      <c r="B34" s="5" t="n">
        <v>10981</v>
      </c>
      <c r="C34" s="5" t="n">
        <v>60</v>
      </c>
      <c r="D34" s="5" t="n">
        <v>13438</v>
      </c>
      <c r="E34" s="5" t="n">
        <v>-2188</v>
      </c>
      <c r="F34" s="5" t="n">
        <v>-329</v>
      </c>
      <c r="G34" s="5" t="n">
        <v>6</v>
      </c>
      <c r="H34" s="5" t="n">
        <v>10987</v>
      </c>
    </row>
    <row r="35">
      <c r="A35" s="4" t="inlineStr">
        <is>
          <t>Balance at Mar. 31, 2020</t>
        </is>
      </c>
      <c r="B35" s="5" t="n">
        <v>11469</v>
      </c>
      <c r="C35" s="5" t="n">
        <v>60</v>
      </c>
      <c r="D35" s="5" t="n">
        <v>13431</v>
      </c>
      <c r="E35" s="5" t="n">
        <v>-1691</v>
      </c>
      <c r="F35" s="5" t="n">
        <v>-331</v>
      </c>
      <c r="G35" s="5" t="n">
        <v>6</v>
      </c>
      <c r="H35" s="5" t="n">
        <v>11475</v>
      </c>
    </row>
    <row r="36">
      <c r="A36" s="3" t="inlineStr">
        <is>
          <t>Increase (Decrease) in Shareholders' Equity</t>
        </is>
      </c>
    </row>
    <row r="37">
      <c r="A37" s="4" t="inlineStr">
        <is>
          <t>Share-based compensation</t>
        </is>
      </c>
      <c r="B37" s="5" t="n">
        <v>7</v>
      </c>
      <c r="D37" s="5" t="n">
        <v>7</v>
      </c>
      <c r="H37" s="5" t="n">
        <v>7</v>
      </c>
    </row>
    <row r="38">
      <c r="A38" s="4" t="inlineStr">
        <is>
          <t>Net loss attributable to controlling interest</t>
        </is>
      </c>
      <c r="E38" s="5" t="n">
        <v>-497</v>
      </c>
      <c r="H38" s="5" t="n">
        <v>-497</v>
      </c>
    </row>
    <row r="39">
      <c r="A39" s="4" t="inlineStr">
        <is>
          <t>Other comprehensive income (loss) attributable to controlling interest</t>
        </is>
      </c>
      <c r="F39" s="5" t="n">
        <v>2</v>
      </c>
      <c r="H39" s="5" t="n">
        <v>2</v>
      </c>
    </row>
    <row r="40">
      <c r="A40" s="4" t="inlineStr">
        <is>
          <t>Total comprehensive loss attributable to controlling interest</t>
        </is>
      </c>
      <c r="B40" s="5" t="n">
        <v>-495</v>
      </c>
      <c r="H40" s="5" t="n">
        <v>-495</v>
      </c>
    </row>
    <row r="41">
      <c r="A41" s="4" t="inlineStr">
        <is>
          <t>Total comprehensive loss</t>
        </is>
      </c>
      <c r="H41" s="5" t="n">
        <v>-495</v>
      </c>
    </row>
    <row r="42">
      <c r="A42" s="4" t="inlineStr">
        <is>
          <t>Balance at Jun. 30, 2020</t>
        </is>
      </c>
      <c r="B42" s="6" t="n">
        <v>10981</v>
      </c>
      <c r="C42" s="6" t="n">
        <v>60</v>
      </c>
      <c r="D42" s="6" t="n">
        <v>13438</v>
      </c>
      <c r="E42" s="5" t="n">
        <v>-2188</v>
      </c>
      <c r="F42" s="6" t="n">
        <v>-329</v>
      </c>
      <c r="G42" s="6" t="n">
        <v>6</v>
      </c>
      <c r="H42" s="6" t="n">
        <v>10987</v>
      </c>
    </row>
    <row r="43">
      <c r="A43" s="3" t="inlineStr">
        <is>
          <t>Increase (Decrease) in Shareholders' Equity</t>
        </is>
      </c>
    </row>
    <row r="44">
      <c r="A44" s="4" t="inlineStr">
        <is>
          <t>Effect of adopting accounting standards update</t>
        </is>
      </c>
      <c r="E44"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t>
        </is>
      </c>
      <c r="B4" s="6" t="n">
        <v>-497</v>
      </c>
      <c r="C4" s="6" t="n">
        <v>-206</v>
      </c>
      <c r="D4" s="6" t="n">
        <v>-888</v>
      </c>
      <c r="E4" s="6" t="n">
        <v>-377</v>
      </c>
    </row>
    <row r="5">
      <c r="A5" s="3" t="inlineStr">
        <is>
          <t>Adjustments to reconcile to net cash provided by operating activities:</t>
        </is>
      </c>
    </row>
    <row r="6">
      <c r="A6" s="4" t="inlineStr">
        <is>
          <t>Contract intangible asset amortization</t>
        </is>
      </c>
      <c r="D6" s="5" t="n">
        <v>101</v>
      </c>
      <c r="E6" s="5" t="n">
        <v>92</v>
      </c>
    </row>
    <row r="7">
      <c r="A7" s="4" t="inlineStr">
        <is>
          <t>Depreciation and amortization</t>
        </is>
      </c>
      <c r="B7" s="5" t="n">
        <v>196</v>
      </c>
      <c r="C7" s="5" t="n">
        <v>219</v>
      </c>
      <c r="D7" s="5" t="n">
        <v>402</v>
      </c>
      <c r="E7" s="5" t="n">
        <v>436</v>
      </c>
    </row>
    <row r="8">
      <c r="A8" s="4" t="inlineStr">
        <is>
          <t>Share-based compensation expense</t>
        </is>
      </c>
      <c r="D8" s="5" t="n">
        <v>15</v>
      </c>
      <c r="E8" s="5" t="n">
        <v>19</v>
      </c>
    </row>
    <row r="9">
      <c r="A9" s="4" t="inlineStr">
        <is>
          <t>Loss on impairment</t>
        </is>
      </c>
      <c r="B9" s="5" t="n">
        <v>429</v>
      </c>
      <c r="C9" s="5" t="n">
        <v>1</v>
      </c>
      <c r="D9" s="5" t="n">
        <v>597</v>
      </c>
      <c r="E9" s="5" t="n">
        <v>1</v>
      </c>
    </row>
    <row r="10">
      <c r="A10" s="4" t="inlineStr">
        <is>
          <t>Loss on impairment of investment in unconsolidated affiliate</t>
        </is>
      </c>
      <c r="D10" s="5" t="n">
        <v>59</v>
      </c>
    </row>
    <row r="11">
      <c r="A11" s="4" t="inlineStr">
        <is>
          <t>Loss on disposal of assets, net</t>
        </is>
      </c>
      <c r="B11" s="5" t="n">
        <v>-1</v>
      </c>
      <c r="C11" s="5" t="n">
        <v>10</v>
      </c>
      <c r="E11" s="5" t="n">
        <v>3</v>
      </c>
    </row>
    <row r="12">
      <c r="A12" s="4" t="inlineStr">
        <is>
          <t>Loss on retirement of debt</t>
        </is>
      </c>
      <c r="B12" s="5" t="n">
        <v>-4</v>
      </c>
      <c r="C12" s="5" t="n">
        <v>9</v>
      </c>
      <c r="D12" s="5" t="n">
        <v>53</v>
      </c>
      <c r="E12" s="5" t="n">
        <v>27</v>
      </c>
    </row>
    <row r="13">
      <c r="A13" s="4" t="inlineStr">
        <is>
          <t>Deferred income tax expense</t>
        </is>
      </c>
      <c r="D13" s="5" t="n">
        <v>30</v>
      </c>
      <c r="E13" s="5" t="n">
        <v>109</v>
      </c>
    </row>
    <row r="14">
      <c r="A14" s="4" t="inlineStr">
        <is>
          <t>Other, net</t>
        </is>
      </c>
      <c r="D14" s="5" t="n">
        <v>32</v>
      </c>
      <c r="E14" s="5" t="n">
        <v>11</v>
      </c>
    </row>
    <row r="15">
      <c r="A15" s="4" t="inlineStr">
        <is>
          <t>Changes in deferred revenues, net</t>
        </is>
      </c>
      <c r="D15" s="5" t="n">
        <v>-10</v>
      </c>
      <c r="E15" s="5" t="n">
        <v>4</v>
      </c>
    </row>
    <row r="16">
      <c r="A16" s="4" t="inlineStr">
        <is>
          <t>Changes in deferred costs, net</t>
        </is>
      </c>
      <c r="D16" s="5" t="n">
        <v>-4</v>
      </c>
      <c r="E16" s="5" t="n">
        <v>-6</v>
      </c>
    </row>
    <row r="17">
      <c r="A17" s="4" t="inlineStr">
        <is>
          <t>Changes in other operating assets and liabilities, net</t>
        </is>
      </c>
      <c r="D17" s="5" t="n">
        <v>-348</v>
      </c>
      <c r="E17" s="5" t="n">
        <v>-217</v>
      </c>
    </row>
    <row r="18">
      <c r="A18" s="4" t="inlineStr">
        <is>
          <t>Net cash provided by operating activities</t>
        </is>
      </c>
      <c r="D18" s="5" t="n">
        <v>39</v>
      </c>
      <c r="E18" s="5" t="n">
        <v>102</v>
      </c>
    </row>
    <row r="19">
      <c r="A19" s="3" t="inlineStr">
        <is>
          <t>Cash flows from investing activities</t>
        </is>
      </c>
    </row>
    <row r="20">
      <c r="A20" s="4" t="inlineStr">
        <is>
          <t>Capital expenditures</t>
        </is>
      </c>
      <c r="D20" s="5" t="n">
        <v>-153</v>
      </c>
      <c r="E20" s="5" t="n">
        <v>-138</v>
      </c>
    </row>
    <row r="21">
      <c r="A21" s="4" t="inlineStr">
        <is>
          <t>Proceeds from disposal of assets, net</t>
        </is>
      </c>
      <c r="D21" s="5" t="n">
        <v>3</v>
      </c>
      <c r="E21" s="5" t="n">
        <v>40</v>
      </c>
    </row>
    <row r="22">
      <c r="A22" s="4" t="inlineStr">
        <is>
          <t>Investments in unconsolidated affiliates</t>
        </is>
      </c>
      <c r="D22" s="5" t="n">
        <v>-6</v>
      </c>
      <c r="E22" s="5" t="n">
        <v>-62</v>
      </c>
    </row>
    <row r="23">
      <c r="A23" s="4" t="inlineStr">
        <is>
          <t>Proceeds from maturities of unrestricted and restricted investments</t>
        </is>
      </c>
      <c r="E23" s="5" t="n">
        <v>123</v>
      </c>
    </row>
    <row r="24">
      <c r="A24" s="4" t="inlineStr">
        <is>
          <t>Other, net</t>
        </is>
      </c>
      <c r="E24" s="5" t="n">
        <v>3</v>
      </c>
    </row>
    <row r="25">
      <c r="A25" s="4" t="inlineStr">
        <is>
          <t>Net cash used in investing activities</t>
        </is>
      </c>
      <c r="D25" s="5" t="n">
        <v>-156</v>
      </c>
      <c r="E25" s="5" t="n">
        <v>-34</v>
      </c>
    </row>
    <row r="26">
      <c r="A26" s="3" t="inlineStr">
        <is>
          <t>Cash flows from financing activities</t>
        </is>
      </c>
    </row>
    <row r="27">
      <c r="A27" s="4" t="inlineStr">
        <is>
          <t>Proceeds from issuance of debt, net of discounts and issue costs</t>
        </is>
      </c>
      <c r="D27" s="5" t="n">
        <v>743</v>
      </c>
      <c r="E27" s="5" t="n">
        <v>1056</v>
      </c>
    </row>
    <row r="28">
      <c r="A28" s="4" t="inlineStr">
        <is>
          <t>Repayments of debt</t>
        </is>
      </c>
      <c r="D28" s="5" t="n">
        <v>-1009</v>
      </c>
      <c r="E28" s="5" t="n">
        <v>-834</v>
      </c>
    </row>
    <row r="29">
      <c r="A29" s="4" t="inlineStr">
        <is>
          <t>Other, net</t>
        </is>
      </c>
      <c r="D29" s="5" t="n">
        <v>-18</v>
      </c>
      <c r="E29" s="5" t="n">
        <v>-26</v>
      </c>
    </row>
    <row r="30">
      <c r="A30" s="4" t="inlineStr">
        <is>
          <t>Net cash provided by (used in) financing activities</t>
        </is>
      </c>
      <c r="D30" s="5" t="n">
        <v>-284</v>
      </c>
      <c r="E30" s="5" t="n">
        <v>196</v>
      </c>
    </row>
    <row r="31">
      <c r="A31" s="4" t="inlineStr">
        <is>
          <t>Net increase (decrease) in unrestricted and restricted cash and cash equivalents</t>
        </is>
      </c>
      <c r="D31" s="5" t="n">
        <v>-401</v>
      </c>
      <c r="E31" s="5" t="n">
        <v>264</v>
      </c>
    </row>
    <row r="32">
      <c r="A32" s="4" t="inlineStr">
        <is>
          <t>Unrestricted and restricted cash and cash equivalents, beginning of period</t>
        </is>
      </c>
      <c r="D32" s="5" t="n">
        <v>2349</v>
      </c>
      <c r="E32" s="5" t="n">
        <v>2589</v>
      </c>
    </row>
    <row r="33">
      <c r="A33" s="4" t="inlineStr">
        <is>
          <t>Unrestricted and restricted cash and cash equivalents, end of period</t>
        </is>
      </c>
      <c r="B33" s="6" t="n">
        <v>1948</v>
      </c>
      <c r="C33" s="6" t="n">
        <v>2853</v>
      </c>
      <c r="D33" s="6" t="n">
        <v>1948</v>
      </c>
      <c r="E33" s="6" t="n">
        <v>28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n. 30, 2020</t>
        </is>
      </c>
    </row>
    <row r="3">
      <c r="A3" s="3" t="inlineStr">
        <is>
          <t>Business</t>
        </is>
      </c>
    </row>
    <row r="4">
      <c r="A4" s="4" t="inlineStr">
        <is>
          <t>Business</t>
        </is>
      </c>
      <c r="B4" s="4" t="inlineStr">
        <is>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s of June 30, 2020, we owned or had partial ownership interests in and operated a fleet of 39 mobile offshore drilling units, including 27 ultra-deepwater floaters and 12 harsh environment floaters. As of June 30, 2020, we were constructing two ultra-deepwater drillshi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Note 2—Significant Accounting Policies Presentation Accounting estimates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23:52Z</dcterms:created>
  <dcterms:modified xmlns:dcterms="http://purl.org/dc/terms/" xmlns:xsi="http://www.w3.org/2001/XMLSchema-instance" xsi:type="dcterms:W3CDTF">2020-07-30T19:23:52Z</dcterms:modified>
</cp:coreProperties>
</file>